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REM PACIFIC CORPORATION Conden" sheetId="2" r:id="rId2"/>
    <s:sheet name="Statement of Financial Position" sheetId="3" r:id="rId3"/>
    <s:sheet name="AREM PACIFIC CORPORATION Conde4" sheetId="4" r:id="rId4"/>
    <s:sheet name="AREM PACIFIC CORPORATION Conde5" sheetId="5" r:id="rId5"/>
    <s:sheet name="1. Summary of Significant Accou" sheetId="6" r:id="rId6"/>
    <s:sheet name="2. Critical Accounting Estimate" sheetId="7" r:id="rId7"/>
    <s:sheet name="3. Segment Information" sheetId="8" r:id="rId8"/>
    <s:sheet name="4. Cash and Cash Equivalents" sheetId="9" r:id="rId9"/>
    <s:sheet name="5. Other Assets" sheetId="10" r:id="rId10"/>
    <s:sheet name="6. Other Receivables" sheetId="11" r:id="rId11"/>
    <s:sheet name="7. Property, Plant and Equipmen" sheetId="12" r:id="rId12"/>
    <s:sheet name="8. Accrued and Other Liabilitie" sheetId="13" r:id="rId13"/>
    <s:sheet name="9. Borrowings" sheetId="14" r:id="rId14"/>
    <s:sheet name="10. Other Comprehensive Earning" sheetId="15" r:id="rId15"/>
    <s:sheet name="11. Income Tax Expense" sheetId="16" r:id="rId16"/>
    <s:sheet name="12. Capital and Leasing Commitm" sheetId="17" r:id="rId17"/>
    <s:sheet name="13. Contingencies" sheetId="18" r:id="rId18"/>
    <s:sheet name="14. Related Party Transactions" sheetId="19" r:id="rId19"/>
    <s:sheet name="15. Events After The Reporting " sheetId="20" r:id="rId20"/>
    <s:sheet name="1.4 Use of Estimates (Policies)" sheetId="21" r:id="rId21"/>
    <s:sheet name="1.5 Foreign Currency Translatio" sheetId="22" r:id="rId22"/>
    <s:sheet name="1.6 Cash and Cash Equivalents a" sheetId="23" r:id="rId23"/>
    <s:sheet name="1.7 Accounts Receivable (Polici" sheetId="24" r:id="rId24"/>
    <s:sheet name="1.8 Property and Equipment (Pol" sheetId="25" r:id="rId25"/>
    <s:sheet name="1.9 Leases (Policies)" sheetId="26" r:id="rId26"/>
    <s:sheet name="1.10 Payables (Policies)" sheetId="27" r:id="rId27"/>
    <s:sheet name="1.11 Provisions (Policies)" sheetId="28" r:id="rId28"/>
    <s:sheet name="1.12 Loans and Borrowings (Poli" sheetId="29" r:id="rId29"/>
    <s:sheet name="1.13 Revenue Recognition (Polic" sheetId="30" r:id="rId30"/>
    <s:sheet name="1.14 Income Tax (Policies)" sheetId="31" r:id="rId31"/>
    <s:sheet name="1.15 Goods and Services Tax (gs" sheetId="32" r:id="rId32"/>
    <s:sheet name="1.16 Earnings (loss) Per Common" sheetId="33" r:id="rId33"/>
    <s:sheet name="1.17 Accumulated Other Comprehe" sheetId="34" r:id="rId34"/>
    <s:sheet name="1.18 Recently Issued Accounting" sheetId="35" r:id="rId35"/>
    <s:sheet name="4. Cash and Cash Equivalents_ S" sheetId="36" r:id="rId36"/>
    <s:sheet name="5. Other Assets_ Schedule of Ot" sheetId="37" r:id="rId37"/>
    <s:sheet name="6. Other Receivables_ Schedule " sheetId="38" r:id="rId38"/>
    <s:sheet name="7. Property, Plant and Equipm39" sheetId="39" r:id="rId39"/>
    <s:sheet name="8. Accrued and Other Liabilit40" sheetId="40" r:id="rId40"/>
    <s:sheet name="9. Borrowings_ Schedule of Debt" sheetId="41" r:id="rId41"/>
    <s:sheet name="10. Other Comprehensive Earni42" sheetId="42" r:id="rId42"/>
    <s:sheet name="11. Income Tax Expense_ Schedul" sheetId="43" r:id="rId43"/>
    <s:sheet name="12. Capital and Leasing Commi44" sheetId="44" r:id="rId44"/>
    <s:sheet name="14. Related Party Transactions_" sheetId="45" r:id="rId45"/>
    <s:sheet name="1.3 Going Concern Basis (Detail" sheetId="46" r:id="rId46"/>
    <s:sheet name="1.7 Accounts Receivable (Detail" sheetId="47" r:id="rId47"/>
    <s:sheet name="2. Critical Accounting Estima48" sheetId="48" r:id="rId48"/>
    <s:sheet name="4. Cash and Cash Equivalents_49" sheetId="49" r:id="rId49"/>
    <s:sheet name="5. Other Assets_ Schedule of 50" sheetId="50" r:id="rId50"/>
    <s:sheet name="6. Other Receivables_ Schedul51" sheetId="51" r:id="rId51"/>
    <s:sheet name="7. Property, Plant and Equipm52" sheetId="52" r:id="rId52"/>
    <s:sheet name="8. Accrued and Other Liabilit53" sheetId="53" r:id="rId53"/>
    <s:sheet name="9. Borrowings_ Schedule of De54" sheetId="54" r:id="rId54"/>
    <s:sheet name="10. Other Comprehensive Earni55" sheetId="55" r:id="rId55"/>
    <s:sheet name="11. Income Tax Expense_ Sched56" sheetId="56" r:id="rId56"/>
    <s:sheet name="12. Capital and Leasing Commi57" sheetId="57" r:id="rId57"/>
    <s:sheet name="14. Related Party Transaction58" sheetId="58" r:id="rId58"/>
  </s:sheets>
  <s:definedNames/>
  <s:calcPr calcId="124519" calcMode="auto" fullCalcOnLoad="1"/>
</s:workbook>
</file>

<file path=xl/sharedStrings.xml><?xml version="1.0" encoding="utf-8"?>
<sst xmlns="http://schemas.openxmlformats.org/spreadsheetml/2006/main" uniqueCount="261">
  <si>
    <t>Document and Entity Information - shares</t>
  </si>
  <si>
    <t>3 Months Ended</t>
  </si>
  <si>
    <t>Sep. 30, 2016</t>
  </si>
  <si>
    <t>Nov. 14, 2016</t>
  </si>
  <si>
    <t>Document and Entity Information:</t>
  </si>
  <si>
    <t>Entity Registrant Name</t>
  </si>
  <si>
    <t>Arem Pacific Corporation</t>
  </si>
  <si>
    <t>Document Type</t>
  </si>
  <si>
    <t>10-Q</t>
  </si>
  <si>
    <t>Document Period End Date</t>
  </si>
  <si>
    <t>Sep. 30,
		2016</t>
  </si>
  <si>
    <t>Trading Symbol</t>
  </si>
  <si>
    <t>arpc</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REM PACIFIC CORPORATION Condensed Consolidated Balance Sheets (Interim period unaudited) - USD ($)</t>
  </si>
  <si>
    <t>Jun. 30, 2016</t>
  </si>
  <si>
    <t>Assets</t>
  </si>
  <si>
    <t>Cash and cash equivalents</t>
  </si>
  <si>
    <t>[1]</t>
  </si>
  <si>
    <t>Other assets</t>
  </si>
  <si>
    <t>[2]</t>
  </si>
  <si>
    <t>Other receivables</t>
  </si>
  <si>
    <t>[3]</t>
  </si>
  <si>
    <t>Total current assets</t>
  </si>
  <si>
    <t>Property, plant and equipment, net of accumulated depreciation and amortization</t>
  </si>
  <si>
    <t>[4]</t>
  </si>
  <si>
    <t>Total non-current assets</t>
  </si>
  <si>
    <t>Total assets</t>
  </si>
  <si>
    <t>Liabilities</t>
  </si>
  <si>
    <t>Payroll taxes</t>
  </si>
  <si>
    <t>Accrued and other liabilities</t>
  </si>
  <si>
    <t>[5]</t>
  </si>
  <si>
    <t>Borrowings</t>
  </si>
  <si>
    <t>[6]</t>
  </si>
  <si>
    <t>Total current liabilities</t>
  </si>
  <si>
    <t>Total liabilities</t>
  </si>
  <si>
    <t>Equity</t>
  </si>
  <si>
    <t>Common stock, $0.000001 par value, 500,000,000 shares authorized and 246,016,947 shares issued and outstanding, respectively</t>
  </si>
  <si>
    <t>Additional paid in capital</t>
  </si>
  <si>
    <t>Other comprehensive earnings</t>
  </si>
  <si>
    <t>[7]</t>
  </si>
  <si>
    <t>Accumulated losses</t>
  </si>
  <si>
    <t>Total stockholders' equity/(deficit)</t>
  </si>
  <si>
    <t>Total liabilities and stockholders' equity/(deficit)</t>
  </si>
  <si>
    <t>Statement of Financial Position - Parenthetical - $ / shares</t>
  </si>
  <si>
    <t>Statement of financial position</t>
  </si>
  <si>
    <t>Common Stock, Par Value</t>
  </si>
  <si>
    <t>Common Stock, Shares Authorized</t>
  </si>
  <si>
    <t>Common Stock, Shares Issued</t>
  </si>
  <si>
    <t>Common Stock, Shares Outstanding</t>
  </si>
  <si>
    <t>AREM PACIFIC CORPORATION Condensed Consolidated Statement of Operations (Unaudited) - USD ($)</t>
  </si>
  <si>
    <t>Sep. 30, 2015</t>
  </si>
  <si>
    <t>Income statement</t>
  </si>
  <si>
    <t>Revenue</t>
  </si>
  <si>
    <t>Operating expenses</t>
  </si>
  <si>
    <t>Payroll and employee related expense</t>
  </si>
  <si>
    <t>Occupancy expenses</t>
  </si>
  <si>
    <t>Depreciation expense</t>
  </si>
  <si>
    <t>General and administrative expenses</t>
  </si>
  <si>
    <t>Total operating expenses</t>
  </si>
  <si>
    <t>Income from operations</t>
  </si>
  <si>
    <t>Other income</t>
  </si>
  <si>
    <t>Interest income</t>
  </si>
  <si>
    <t>Total other income</t>
  </si>
  <si>
    <t>Income from continuing operations before income tax expenses</t>
  </si>
  <si>
    <t>Income tax expense</t>
  </si>
  <si>
    <t>Net income after income tax expense for the period</t>
  </si>
  <si>
    <t>Other comprehensive income</t>
  </si>
  <si>
    <t>Exchange differences arising on translation of foreign operations</t>
  </si>
  <si>
    <t>Total comprehensive income for the period</t>
  </si>
  <si>
    <t>Net income/(loss) per share - Basic and diluted</t>
  </si>
  <si>
    <t>Weighted average number of common stock outstanding - Basic and diluted</t>
  </si>
  <si>
    <t>AREM PACIFIC CORPORATION Condensed Consolidated Statement of Cash Flows (Unaudited) - USD ($)</t>
  </si>
  <si>
    <t>Cash flows from operating activities:</t>
  </si>
  <si>
    <t>Net income</t>
  </si>
  <si>
    <t>Adjustments to reconcile net income/(loss) to net cash provided by operating activities:</t>
  </si>
  <si>
    <t>Depreciation</t>
  </si>
  <si>
    <t>Net changes in operating assets and liabilities</t>
  </si>
  <si>
    <t>Decrease/(Increase) in other receivable</t>
  </si>
  <si>
    <t>Decrease in other payable and accrued liabilities</t>
  </si>
  <si>
    <t>Net cash provided by operating activities</t>
  </si>
  <si>
    <t>Cash flows from investing activities</t>
  </si>
  <si>
    <t>Proceeds from property, plant and equipment disposal</t>
  </si>
  <si>
    <t>Net cash provided by investing activities</t>
  </si>
  <si>
    <t>Cash flows from financing activities</t>
  </si>
  <si>
    <t>Debt repayments</t>
  </si>
  <si>
    <t>Net cash used in financing activities</t>
  </si>
  <si>
    <t>Effect of exchange rate changes on cash and cash equivalents</t>
  </si>
  <si>
    <t>Net Increase/ (decrease) in cash and cash equivalents</t>
  </si>
  <si>
    <t>Cash and cash equivalents at the beginning of period</t>
  </si>
  <si>
    <t>Cash and cash equivalents at the end of period</t>
  </si>
  <si>
    <t>1. Summary of Significant Accounting Policies</t>
  </si>
  <si>
    <t>Notes</t>
  </si>
  <si>
    <t xml:space="preserve">1. SUMMARY OF SIGNIFICANT ACCOUNTING POLICIES 1.1 Nature of Operations During the period Arem Pacific Corporation (Delaware) has been focusing of its business to operation of Oriental holistic health centre located in Australia (Victoria) through Arem Pacific Corporation (Arizona) and its wholly owned subsidiary Sanyi Group Pty Ltd. Sanyi Group Pty Ltd operates one outlet in Australia. Unless the context indicates otherwise, the term Group as used herein includes Arem Pacific Corporation (Delaware), Arem Pacific Corporation (Arizona) and Sanyi Group Pty Ltd. 1.2 Basis of Accounting The accompanying financial statements include the accounts of Arem Pacific Corporation (Arizona) and its wholly owned subsidiary Sanyi Group Pty Ltd which is a company domiciled in Australia. These financial statements have been prepared in accordance with the accounting principles generally accepted in the United States (GAAP) and Regulation S-X published by the US Securities and Exchange Commission (the SEC). All intercompany accounts and transactions have been eliminated. Certain prior period amounts have been reclassified to conform to the current period presentation. Such reclassifications had no effect on the prior period net income, accumulated deficit, net assets, or total shareholders' deficit. The Company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3 Going Concern Basis The financial statements have been prepared on the going concern basis, which assumes continuity of normal business activities and the realisation of assets and the settlement of liabilities in the ordinary course of business. At September 30, 2016 the Company had a current asset deficiency of $71,823 and net asset deficiency of $29,924 (June 30, 2016 current asset deficiency of $87,476 and net asset deficiency of $45,194). The Company reported an after tax income of $16,415 for the three months ended September 30, 2016 (September 30, 2015 income: $19,247). Despite the current asset surplus, the Company has prepared the financial statements on a going concern basis that contemplates the continuity of normal business activity, realisation of assets and settlement of liabilities at the amounts recorded in the financial statements in the ordinary course of business. The Company believes that there are reasonable grounds to support the fact that it will be able to pay its debts as and when they become due and payable. In forming this opinion, the Company has considered the following factors: (i) As at September 30, 2016, $133,143 of the borrowings was owed to Xin Jin, a significant shareholder and an officer of the Company and the Director of its wholly owned subsidiary Sanyi Group Pty Ltd. (ii) The Directors of the Company have received a Letter of Support from Xin Jin, in which he offers to provide continuing financial support to Sanyi Group Pty Ltd to enable it to meet its liabilities as and when they become due and payable for a period of not less than twelve months from the date of the financial statements. The loan of $133,143 as at September 30, 2016 to Sanyi Group Pty Ltd will not be called upon without giving at least 13 months notice. (iii) The Company has been able to generate positive cash flows from operating activities for the three months ended September 30, 2016. If the Company is unable to continue as a going concern it may be required to realise its assets and extinguish its liabilities other than in the ordinary course of business at amounts different from those stated in the financial statements. The financial statements do not include adjustments relating to the recoverability and classification of recorded asset amounts or to the amounts and classification of liabilities that might be necessary should the company not continue as a going concern. 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 1.6 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Cash and cash equivalents are held in several Australian bank accounts and time deposit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 1.7 Accounts Receivable The collectability of accounts receivable is continuously monitored and analysed based upon historical experience. The use of judgment is required to establish a provision for allowance for doubtful accounts for specific customer collection issues identified. The allowance for doubtful accounts was $0 as of September 30, 2016 and June 30, 2016 respectively. 1.8 Property and Equipment Property and equipment are recorded at cost. Costs of renewal and improvements that substantially extend the useful lives of assets are capitalised. Maintenance and repair costs are expensed when incurred. Depreciation is calculated using the straight-line method over the estimated useful lives of the assets, which range from two to ten years. Derecognition An item of plant and equipment is derecognised upon disposal or when no further economic benefits are expected from its use or disposal. 1.9 Leases Leases of fixed assets, where substantially all the risks and benefits incidental to the ownership of the asset  but not the legal ownership  are transferred to entities in the consolidated group, are classified as finance leases. Finance leases are capitalised by recognis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sed as expenses on a straight-line basis over the lease term. 1.10 Payables Payables are carried at amortised cost and, due to their short-term nature, they are not discounted. They represent liabilities for goods and services provided to the Group prior to the end of the financial period that are unpaid and arise when the Group becomes obliged to make future payments in respect of the purchase of these goods and services. The amounts are unsecured and are usually paid within 30 days of recognition. 1.11 Provisions Provisions are recognis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2 Loans and Borrowings All loans and borrowings are initially recognised at cost, being the fair value of the consideration received net of issue costs associated with the borrowing. After initial recognition, interest-bearing loans and borrowings are subsequently measured at amortised cost using the effective interest method. Amortised cost is calculated by taking into account any issue costs, and any discount or premium on settlement. The Companys current liabilities include a loan from a shareholder which are not interest bearing. The shareholder has agreed that the loan to the Company will not be recalled without giving at least 13 months notice from the date the Directors adopt the annual financial statements. Loans are classified as current liabilities unless the Group has an unconditional right to defer settlement of the liability for at least 12 months after the reporting date. 1.13 Revenue Recognition Revenue is measured at the fair value of the consideration received or receivable after taking into account any discounts. The Company derives revenue primarily through the provision of therapeutic health services from its Oriental Holistic Health Centre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res and settlement of the transactions either by cash or credit card payments. Interest revenue is recognised using the effective interest method, which for floating rate financial assets is the rate inherent in the instrument. Dividend revenue is recognised when the right to receive a dividend has been established. All revenue is stated net of the amount of goods and services tax. 1.14 Income Tax Taxes payable is based on taxable profit for the period which excludes items of income or expense that are taxable or deductible in other periods. Taxable profit also excludes items that are never taxable or deductible. Company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sed. Deferred income tax expense represents the change in deferred tax asset and liability balances during the period except for the deferred tax related to items recognised in other comprehensive income or resulting from a business combination or disposal. Changes resulting from amendments and revisions in tax laws and tax rates are recognised when the new tax laws or rates become effective or are substantively enacted. Uncertain tax positions are recognised in the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Company and is not expected to happen in the foreseeable future. This is applicable for the majority of Companys subsidiaries. 1.15 Goods and Services Tax (GST) Revenues, expenses and assets are recognis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 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1.18 Recently Issued Accounting Standards 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The Company is currently evaluating which transition approach to use and the impact of the adoption of this standard on its consolidated financial statements. In November 2015, the FASB issued Accounting Standards Update No. 2015-17, Income Taxes (Topic 740): Balance Sheet Classification of Deferred Taxes, which requires that deferred tax assets and liabilities be classified as non-current in a classified balance sheet. This update is effective for fiscal years, and interim reporting periods within those years, beginning after December 15, 2016. The standard permits the use of either the retrospective or prospective transition method. The adoption of this standard is expected to result in a reclassification between current and non-current deferred tax assets within the Companys consolidated balance sheets and related disclosures. In February 2016, the FASB issued Accounting Standards Update No. 2016-02, Leases (Topic 842). This update requires organizations that lease assets with lease terms of more than 12 months to recognize assets and liabilities for the rights and obligations created by those leases on their balance sheets. It also requires new qualitative and quantitativ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with early adoption permitted. The Company is currently evaluating the effect that the updated standard will have on its consolidated balance sheets and related disclosures. In March 2016, the FASB issued Accounting Standards Update No. 2016-08, Revenue from Contracts with Customers (Topic 606): Principal versus Agent Considerations (Reporting Revenue Gross versus Net). This update amends the principal-versus-agent implementation guidance and illustrations in the Board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new standard is effective for fiscal years, and interim periods within those fiscal years, beginning after December 15, 2017, with early adoption permitted. The Company is currently evaluating the effect that the updated standard will have on our financial statements. In March 2016, the FASB issued Accounting Standards Update No.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The Company is currently evaluating the effect that the updated standard will have on our financial statements. In April 2016, the FASB issued Accounting Standards Update No. 2016-10, Revenue from Contracts with Customers (Topic 606): Identifying Performance Obligations and Licensing. This update clarifies how an entity identifies performance obligations related to customer contracts as well as help to improve the operability and understanding of the licensing implementation guidance. The amendments in this update affect the guidance in Accounting Standards Update No. 2014-09, Revenue from Contracts with Customers (Topic 606), which is not yet effective but will become effective for annual and interim periods beginning after December 15, 2017. The Company has not yet selected a transition method nor has it determined the effect of the standard on its consolidated financial statements and related disclosures. In May 2016, the FASB issued Accounting Standards Update No. 2016-12, Revenue from Contracts with Customers (Topic 606): Narrow-Scope Improvements and Practical Expedients. This update clarifies the objectives of collectability, sales and other taxes, noncash consideration, contract modifications at transition, completed contracts at transition and technical correction. The amendments in this update affect the guidance in Accounting Standards Update No. 2014-09, Revenue from Contracts with Customers (Topic 606), which is not yet effective but will become effective for annual and interim periods beginning after December 15, 2017. The Company has not yet selected a transition method nor has it determined the effect of the standard on its consolidated financial statements and related disclosures. In June 2016, the FASB issued Accounting Standards Update No. 2016-13, Financial Instruments  Credit Losses (Topic 326): Measurement of Credit Losses on Financial Instruments. This update provides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and interim periods within those fiscal years, beginning after December 15, 2019. The Company is currently evaluating the effect that the updated standard will have on our financial statements. In August 2016, the FASB issued Accounting Standards Update No. 2016-15, Statement of Cash Flows (Topic 230): Classification of Certain Cash Receipts and Cash Payments. There are no new significant accounting standards applicable to the Company that have been issued but not yet adopted by the Company as of September 30, 2016. </t>
  </si>
  <si>
    <t>2. Critical Accounting Estimates and Judgements</t>
  </si>
  <si>
    <t xml:space="preserve">2. Critical Accounting Estimates and Judgements The Directors evaluate estimates and judgements incorporated into the financial statements based on historical knowledge and best available current information. Estimates assume a reasonable expectation of future events and are based on current trends and economic data, obtained both externally and within the Company. Key Estimates (i) Useful lives The Company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 (ii) Income tax The Compan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mpany recognis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iii) Fair value measure of shares issued The calculation of the fair value of shares issued requires significant estimate to be made in regards to several variables. The estimations made are subject to variability that may alter the overall fair value determined. Key Judge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Company assessed that no indicators of impairment existed at the reporting date and as such no impairment testing was performed. </t>
  </si>
  <si>
    <t>3. Segment Information</t>
  </si>
  <si>
    <t>3. Segment Information The consolidated entity operates predominantly in one industry and one geographical segment, those being oriental holistic health services and Australia, respectively.</t>
  </si>
  <si>
    <t>4. Cash and Cash Equivalents</t>
  </si>
  <si>
    <t xml:space="preserve">4. Cash and Cash Equivalents Cash at the end of the financial periods as shown in the statement of cash flows is reconciled to items in the balance sheets as follows: September 30, 2016 June 30, 2016 Cash at bank $57,182 $38,000 Petty Cash 2,489 1,769 $59,671 $39,769 </t>
  </si>
  <si>
    <t>5. Other Assets</t>
  </si>
  <si>
    <t xml:space="preserve">5. Other Assets September 30, 2016 June 30, 2016 Current Deposits paid $24,648 $23,988 </t>
  </si>
  <si>
    <t>6. Other Receivables</t>
  </si>
  <si>
    <t xml:space="preserve">6. Other Receivables September 30, 2016 June 30, 2016 Current Prepayment $11,445 $11,139 Refundable from the Australian Taxation Office 100 3,134 $11,545 $14,273 </t>
  </si>
  <si>
    <t>7. Property, Plant and Equipment</t>
  </si>
  <si>
    <t xml:space="preserve">7. Property, Plant and Equipment Furniture and fittings Office equipment Computers Motor vehicles Plant and equipment Lease Improvements Total At cost Balance at July 1, 2016 $2,349 $654 $10,201 - $14,620 $80,772 $108,596 Additions - - - - - - - Disposals - - - - - - - Effect of foreign currency exchange difference 64 18 280 401 2,219 2,982 Balance at September 30, 2016 2,413 672 10,481 - 15,021 82,991 111,578 Accumulated depreciation and amortization Balance at July 1, 2016 (1,598) (649) (7,968) - (11,171) (44,928) (66,314) Depreciation expense (24) (1) (285) - (193) (1,032) (1,535) Disposals - - - - - - - Effect of foreign currency exchange difference (44) (17) (221) (277) (1,271) (1,830) Balance at September 30, 2016 ($1,666) ($667) ($8,474) - ($11,641) ($47,231) ($69,679) Net book value As at June 30, 2016 $751 $5 $2,233 - $3,449 $35,844 $42,282 As at September 30, 2016 $747 $5 $2,007 - $3,380 $35,760 $41,899 </t>
  </si>
  <si>
    <t>8. Accrued and Other Liabilities</t>
  </si>
  <si>
    <t xml:space="preserve">8. Accrued and Other Liabilities September 30, 2016 June 30, 2016 Current Payroll liabilities $5,595 $8,386 Other payables 27,344 26,613 $32,939 $34,999 </t>
  </si>
  <si>
    <t>9. Borrowings</t>
  </si>
  <si>
    <t xml:space="preserve">9. Borrowings September 30, 2016 June 30, 2016 Current Loan from related party $133,143 $129,591 Included in the loan balance above is an unsecured loan from Xin Jin, a significant shareholder and an officer of the Company and the Director of its wholly owned subsidiary Sanyi Group Pty Ltd. The loan bears nil interest per annum. </t>
  </si>
  <si>
    <t>10. Other Comprehensive Earnings</t>
  </si>
  <si>
    <t xml:space="preserve">10. Other Comprehensive Earnings September 30, 2016 June 30, 2016 Foreign currency translation reserve $2,848 $4,001 </t>
  </si>
  <si>
    <t>11. Income Tax Expense</t>
  </si>
  <si>
    <t xml:space="preserve">11. Income Tax Expense 2016 2015 (a) The components of tax (expense)/income comprise: Current tax - Australia - - - US - - Total - - Deferred tax - Australia - - - US - - Total - - (b) The prima facie tax on profit from ordinary activities before income tax is reconciled to income tax as follows: Profit from continuing operations before income tax expense: - Australia $16,415 $19,247 - US - - Total $16,415 $19,247 Income tax expense at statutory rate: - Australia $4,924 $5,774 - US - - Total $4,924 $5,774 Tax expense reconciliation: Tax losses not recognised as deferred tax assets - - Recoupment of prior years losses (4,924) (5,774) Consolidated income tax expense - - </t>
  </si>
  <si>
    <t>12. Capital and Leasing Commitments</t>
  </si>
  <si>
    <t xml:space="preserve">12. Capital and Leasing Commitments There was no capital expenditure at September 30, 2016. The following table summarizes the Companys future minimum leasing commitments under non-cancellable operating leases at September 30, 2016: Total Amounts payable in fiscal year 2017 43,059 2018 59,881 2019 62,875 2020 8,869 $174,684 </t>
  </si>
  <si>
    <t>13. Contingencies</t>
  </si>
  <si>
    <t xml:space="preserve">13.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si>
  <si>
    <t>14. Related Party Transactions</t>
  </si>
  <si>
    <t xml:space="preserve">14. Related Party Transactions (a) Parent entity The ultimate parent entity which exercises control over the Group is Arem Pacific Corporation. (b) Subsidiary Upon closing of the reverse acquisition on August 8, 2013, Arem Pacific Corporation (Arizona) became a wholly owned subsidiary of Arem Pacific Corporation (a Delaware company, formerly Diversified Mortgage Workout Corporation). Sanyi Group Pty Ltd is a wholly owned subsidiary of Arem Pacific Corporation (Arizona) which is incorporated in Australia. (c) Outstanding balances with related parties The following balances are outstanding at reporting date in relation to transactions with related parties: September 30, 2016 June 30, 2016 Loan from related party $133,143 $129,591 Included in the loan balance above is an unsecured loan from Xin Jin, a significant shareholder and an officer of the Company and the Director of its wholly owned subsidiary Sanyi Group Pty Ltd. </t>
  </si>
  <si>
    <t>15. Events After The Reporting Period</t>
  </si>
  <si>
    <t xml:space="preserve">15. Events After the Reporting Period There has not arisen in the interval between the end of the financial period and the date of these financial statements any other item, transaction or event of a material and unusual nature likely, in the opinion of the Directors of the Company, to affect significantly the operation of the Company, the results of those operations, or the state of affairs of the Company, in future financial years. </t>
  </si>
  <si>
    <t>1.4 Use of Estimates (Policies)</t>
  </si>
  <si>
    <t>Policies</t>
  </si>
  <si>
    <t>1.4 Use of Estimates</t>
  </si>
  <si>
    <t>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1.5 Foreign Currency Translation (Policies)</t>
  </si>
  <si>
    <t>1.5 Foreign Currency Translation</t>
  </si>
  <si>
    <t>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t>
  </si>
  <si>
    <t>1.6 Cash and Cash Equivalents and Concentration of Credit Risk (Policies)</t>
  </si>
  <si>
    <t>1.6 Cash and Cash Equivalents and Concentration of Credit Risk</t>
  </si>
  <si>
    <t>1.6 Cash and Cash Equivalents and Concentration of Credit Risk The Company considers all highly liquid short term investments with original maturities of three months or less at the date of acquisition to be cash equivalents. The carrying value of cash and cash equivalents approximates fair value due to the short term nature of these instruments. The Company's financial instruments exposed to concentrations of credit risk consist primarily of cash and cash equivalents. Cash and cash equivalents are held in several Australian bank accounts and time deposit accounts. The Company regularly assesses the level of credit risk we are exposed to and whether there are better ways of managing credit risk. The Company invests its cash and cash equivalents with reputable financial institutions. The Company has not incurred any losses related to these deposits.</t>
  </si>
  <si>
    <t>1.7 Accounts Receivable (Policies)</t>
  </si>
  <si>
    <t>1.7 Accounts Receivable</t>
  </si>
  <si>
    <t>1.7 Accounts Receivable The collectability of accounts receivable is continuously monitored and analysed based upon historical experience. The use of judgment is required to establish a provision for allowance for doubtful accounts for specific customer collection issues identified. The allowance for doubtful accounts was $0 as of September 30, 2016 and June 30, 2016 respectively.</t>
  </si>
  <si>
    <t>1.8 Property and Equipment (Policies)</t>
  </si>
  <si>
    <t>1.8 Property and Equipment</t>
  </si>
  <si>
    <t>1.8 Property and Equipment Property and equipment are recorded at cost. Costs of renewal and improvements that substantially extend the useful lives of assets are capitalised. Maintenance and repair costs are expensed when incurred. Depreciation is calculated using the straight-line method over the estimated useful lives of the assets, which range from two to ten years. Derecognition An item of plant and equipment is derecognised upon disposal or when no further economic benefits are expected from its use or disposal.</t>
  </si>
  <si>
    <t>1.9 Leases (Policies)</t>
  </si>
  <si>
    <t>1.9 Leases</t>
  </si>
  <si>
    <t>1.9 Leases Leases of fixed assets, where substantially all the risks and benefits incidental to the ownership of the asset  but not the legal ownership  are transferred to entities in the consolidated group, are classified as finance leases. Finance leases are capitalised by recognis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sed as expenses on a straight-line basis over the lease term.</t>
  </si>
  <si>
    <t>1.10 Payables (Policies)</t>
  </si>
  <si>
    <t>1.10 Payables</t>
  </si>
  <si>
    <t>1.10 Payables Payables are carried at amortised cost and, due to their short-term nature, they are not discounted. They represent liabilities for goods and services provided to the Group prior to the end of the financial period that are unpaid and arise when the Group becomes obliged to make future payments in respect of the purchase of these goods and services. The amounts are unsecured and are usually paid within 30 days of recognition.</t>
  </si>
  <si>
    <t>1.11 Provisions (Policies)</t>
  </si>
  <si>
    <t>1.11 Provisions</t>
  </si>
  <si>
    <t>1.11 Provisions Provisions are recognis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t>
  </si>
  <si>
    <t>1.12 Loans and Borrowings (Policies)</t>
  </si>
  <si>
    <t>1.12 Loans and Borrowings</t>
  </si>
  <si>
    <t>1.12 Loans and Borrowings All loans and borrowings are initially recognised at cost, being the fair value of the consideration received net of issue costs associated with the borrowing. After initial recognition, interest-bearing loans and borrowings are subsequently measured at amortised cost using the effective interest method. Amortised cost is calculated by taking into account any issue costs, and any discount or premium on settlement. The Companys current liabilities include a loan from a shareholder which are not interest bearing. The shareholder has agreed that the loan to the Company will not be recalled without giving at least 13 months notice from the date the Directors adopt the annual financial statements. Loans are classified as current liabilities unless the Group has an unconditional right to defer settlement of the liability for at least 12 months after the reporting date.</t>
  </si>
  <si>
    <t>1.13 Revenue Recognition (Policies)</t>
  </si>
  <si>
    <t>1.13 Revenue Recognition</t>
  </si>
  <si>
    <t>1.13 Revenue Recognition Revenue is measured at the fair value of the consideration received or receivable after taking into account any discounts. The Company derives revenue primarily through the provision of therapeutic health services from its Oriental Holistic Health Centre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res and settlement of the transactions either by cash or credit card payments. Interest revenue is recognised using the effective interest method, which for floating rate financial assets is the rate inherent in the instrument. Dividend revenue is recognised when the right to receive a dividend has been established. All revenue is stated net of the amount of goods and services tax.</t>
  </si>
  <si>
    <t>1.14 Income Tax (Policies)</t>
  </si>
  <si>
    <t>1.14 Income Tax</t>
  </si>
  <si>
    <t>1.14 Income Tax Taxes payable is based on taxable profit for the period which excludes items of income or expense that are taxable or deductible in other periods. Taxable profit also excludes items that are never taxable or deductible. Company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sed. Deferred income tax expense represents the change in deferred tax asset and liability balances during the period except for the deferred tax related to items recognised in other comprehensive income or resulting from a business combination or disposal. Changes resulting from amendments and revisions in tax laws and tax rates are recognised when the new tax laws or rates become effective or are substantively enacted. Uncertain tax positions are recognised in the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Company and is not expected to happen in the foreseeable future. This is applicable</t>
  </si>
  <si>
    <t>1.15 Goods and Services Tax (gst) (Policies)</t>
  </si>
  <si>
    <t>1.15 Goods and Services Tax (gst)</t>
  </si>
  <si>
    <t>1.15 Goods and Services Tax (GST) Revenues, expenses and assets are recognis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t>
  </si>
  <si>
    <t>1.16 Earnings (loss) Per Common Share (Policies)</t>
  </si>
  <si>
    <t>1.16 Earnings (loss) Per Common Share</t>
  </si>
  <si>
    <t>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if converted method, convertible outstanding instruments are assumed to be converted into common stock at the beginning of the period (or at the time of issuance, if later).</t>
  </si>
  <si>
    <t>1.17 Accumulated Other Comprehensive Income (loss) (Policies)</t>
  </si>
  <si>
    <t>1.17 Accumulated Other Comprehensive Income (loss)</t>
  </si>
  <si>
    <t>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si>
  <si>
    <t>1.18 Recently Issued Accounting Standards (Policies)</t>
  </si>
  <si>
    <t>1.18 Recently Issued Accounting Standards</t>
  </si>
  <si>
    <t>1.18 Recently Issued Accounting Standards In May 2014, the FASB issued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The ASU allows for the use of either the full or modified retrospective transition method, and the standard will be effective for us in the first quarter of our fiscal year 2018; early adoption is not permitted. The Company is currently evaluating which transition approach to use and the impact of the adoption of this standard on its consolidated financial statements. In November 2015, the FASB issued Accounting Standards Update No. 2015-17, Income Taxes (Topic 740): Balance Sheet Classification of Deferred Taxes, which requires that deferred tax assets and liabilities be classified as non-current in a classified balance sheet. This update is effective for fiscal years, and interim reporting periods within those years, beginning after December 15, 2016. The standard permits the use of either the retrospective or prospective transition method. The adoption of this standard is expected to result in a reclassification between current and non-current deferred tax assets within the Companys consolidated balance sheets and related disclosures. In February 2016, the FASB issued Accounting Standards Update No. 2016-02, Leases (Topic 842). This update requires organizations that lease assets with lease terms of more than 12 months to recognize assets and liabilities for the rights and obligations created by those leases on their balance sheets. It also requires new qualitative and quantitativ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with early adoption permitted. The Company is currently evaluating the effect that the updated standard will have on its consolidated balance sheets and related disclosures. In March 2016, the FASB issued Accounting Standards Update No. 2016-08, Revenue from Contracts with Customers (Topic 606): Principal versus Agent Considerations (Reporting Revenue Gross versus Net). This update amends the principal-versus-agent implementation guidance and illustrations in the Boards new revenue standard (ASC 606).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The new standard is effective for fiscal years, and interim periods within those fiscal years, beginning after December 15, 2017, with early adoption permitted. The Company is currently evaluating the effect that the updated standard will have on our financial statements. In March 2016, the FASB issued Accounting Standards Update No. 2016-09, Compensation  Stock Compensation (Topic 718): Improvements to Employee Share-Based Payment Accounting. This update simplifies several aspects of the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The Company is currently evaluating the effect that the updated standard will have on our financial statements. In April 2016, the FASB issued Accounting Standards Update No. 2016-10, Revenue from Contracts with Customers (Topic 606): Identifying Performance Obligations and Licensing. This update clarifies how an entity identifies performance obligations related to customer contracts as well as help to improve the operability and understanding of the licensing implementation guidance. The amendments in this update affect the guidance in Accounting Standards Update No. 2014-09, Revenue from Contracts with Customers (Topic 606), which is not yet effective but will become effective for annual and interim periods beginning after December 15, 2017. The Company has not yet selected a transition method nor has it determined the effect of the standard on its consolidated financial statements and related disclosures. In May 2016, the FASB issued Accounting Standards Update No. 2016-12, Revenue from Contracts with Customers (Topic 606): Narrow-Scope Improvements and Practical Expedients. This update clarifies the objectives of collectability, sales and other taxes, noncash consideration, contract modifications at transition, completed contracts at transition and technical correction. The amendments in this update affect the guidance in Accounting Standards Update No. 2014-09, Revenue from Contracts with Customers (Topic 606), which is not yet effective but will become effective for annual and interim periods beginning after December 15, 2017. The Company has not yet selected a transition method nor has it determined the effect of the standard on its consolidated financial statements and related disclosures. In June 2016, the FASB issued Accounting Standards Update No. 2016-13, Financial Instruments  Credit Losses (Topic 326): Measurement of Credit Losses on Financial Instruments. This update provides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new standard is effective for fiscal years, and interim periods within those fiscal years, beginning after December 15, 2019. The Company is currently evaluating the effect that the updated standard will have on our financial statements. In August 2016, the FASB issued Accounting Standards Update No. 2016-15, Statement of Cash Flows (Topic 230): Classification of Certain Cash Receipts and Cash Payments. There are no new significant accounting standards applicable to the Company that have been issued but not yet adopted by the Company as of September 30, 2016.</t>
  </si>
  <si>
    <t>4. Cash and Cash Equivalents: Schedule of Cash and Cash Equivalents (Tables)</t>
  </si>
  <si>
    <t>Tables/Schedules</t>
  </si>
  <si>
    <t>Schedule of Cash and Cash Equivalents</t>
  </si>
  <si>
    <t xml:space="preserve"> September 30, 2016 June 30, 2016 Cash at bank $57,182 $38,000 Petty Cash 2,489 1,769 $59,671 $39,769</t>
  </si>
  <si>
    <t>5. Other Assets: Schedule of Other Assets (Tables)</t>
  </si>
  <si>
    <t>Schedule of Other Assets</t>
  </si>
  <si>
    <t xml:space="preserve"> September 30, 2016 June 30, 2016 Current Deposits paid $24,648 $23,988</t>
  </si>
  <si>
    <t>6. Other Receivables: Schedule of Accounts, Notes, Loans and Financing Receivable (Tables)</t>
  </si>
  <si>
    <t>Schedule of Accounts, Notes, Loans and Financing Receivable</t>
  </si>
  <si>
    <t xml:space="preserve"> September 30, 2016 June 30, 2016 Current Prepayment $11,445 $11,139 Refundable from the Australian Taxation Office 100 3,134 $11,545 $14,273</t>
  </si>
  <si>
    <t>7. Property, Plant and Equipment: Property, Plant and Equipment (Tables)</t>
  </si>
  <si>
    <t>Property, Plant and Equipment</t>
  </si>
  <si>
    <t xml:space="preserve"> Furniture and fittings Office equipment Computers Motor vehicles Plant and equipment Lease Improvements Total At cost Balance at July 1, 2016 $2,349 $654 $10,201 - $14,620 $80,772 $108,596 Additions - - - - - - - Disposals - - - - - - - Effect of foreign currency exchange difference 64 18 280 401 2,219 2,982 Balance at September 30, 2016 2,413 672 10,481 - 15,021 82,991 111,578 Accumulated depreciation and amortization Balance at July 1, 2016 (1,598) (649) (7,968) - (11,171) (44,928) (66,314) Depreciation expense (24) (1) (285) - (193) (1,032) (1,535) Disposals - - - - - - - Effect of foreign currency exchange difference (44) (17) (221) (277) (1,271) (1,830) Balance at September 30, 2016 ($1,666) ($667) ($8,474) - ($11,641) ($47,231) ($69,679) Net book value As at June 30, 2016 $751 $5 $2,233 - $3,449 $35,844 $42,282 As at September 30, 2016 $747 $5 $2,007 - $3,380 $35,760 $41,899</t>
  </si>
  <si>
    <t>8. Accrued and Other Liabilities: Other Current Liabilities (Tables)</t>
  </si>
  <si>
    <t>Other Current Liabilities</t>
  </si>
  <si>
    <t xml:space="preserve"> September 30, 2016 June 30, 2016 Current Payroll liabilities $5,595 $8,386 Other payables 27,344 26,613 $32,939 $34,999</t>
  </si>
  <si>
    <t>9. Borrowings: Schedule of Debt (Tables)</t>
  </si>
  <si>
    <t>Schedule of Debt</t>
  </si>
  <si>
    <t xml:space="preserve"> September 30, 2016 June 30, 2016 Current Loan from related party $133,143 $129,591</t>
  </si>
  <si>
    <t>10. Other Comprehensive Earnings: Schedule of Accumulated Other Comprehensive Income (Loss) (Tables)</t>
  </si>
  <si>
    <t>Schedule of Accumulated Other Comprehensive Income (Loss)</t>
  </si>
  <si>
    <t xml:space="preserve"> September 30, 2016 June 30, 2016 Foreign currency translation reserve $2,848 $4,001</t>
  </si>
  <si>
    <t>11. Income Tax Expense: Schedule of Effective Income Tax Rate Reconciliation (Tables)</t>
  </si>
  <si>
    <t>Schedule of Effective Income Tax Rate Reconciliation</t>
  </si>
  <si>
    <t xml:space="preserve"> 2016 2015 (a) The components of tax (expense)/income comprise: Current tax - Australia - - - US - - Total - - Deferred tax - Australia - - - US - - Total - - (b) The prima facie tax on profit from ordinary activities before income tax is reconciled to income tax as follows: Profit from continuing operations before income tax expense: - Australia $16,415 $19,247 - US - - Total $16,415 $19,247 Income tax expense at statutory rate: - Australia $4,924 $5,774 - US - - Total $4,924 $5,774 Tax expense reconciliation: Tax losses not recognised as deferred tax assets - - Recoupment of prior years losses (4,924) (5,774) Consolidated income tax expense - -</t>
  </si>
  <si>
    <t>12. Capital and Leasing Commitments: Schedule of Future Minimum Lease Payments for Capital Leases (Tables)</t>
  </si>
  <si>
    <t>Schedule of Future Minimum Lease Payments for Capital Leases</t>
  </si>
  <si>
    <t xml:space="preserve"> Total Amounts payable in fiscal year 2017 43,059 2018 59,881 2019 62,875 2020 8,869 $174,684 </t>
  </si>
  <si>
    <t>14. Related Party Transactions: Schedule of Related Party Transactions (Tables)</t>
  </si>
  <si>
    <t>Schedule of Related Party Transactions</t>
  </si>
  <si>
    <t xml:space="preserve"> September 30, 2016 June 30, 2016 Loan from related party $133,143 $129,591</t>
  </si>
  <si>
    <t>1.3 Going Concern Basis (Details) - USD ($)</t>
  </si>
  <si>
    <t>Details</t>
  </si>
  <si>
    <t>Asset Deficiency</t>
  </si>
  <si>
    <t>1.7 Accounts Receivable (Details)</t>
  </si>
  <si>
    <t>Sep. 30, 2016USD ($)</t>
  </si>
  <si>
    <t>Allowance for Doubtful Accounts Receivable</t>
  </si>
  <si>
    <t>2. Critical Accounting Estimates and Judgements (Details)</t>
  </si>
  <si>
    <t>Useful Lives</t>
  </si>
  <si>
    <t>Useful life estimate</t>
  </si>
  <si>
    <t>(i) Useful lives The Company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t>
  </si>
  <si>
    <t>Income Tax</t>
  </si>
  <si>
    <t>Income tax estimates</t>
  </si>
  <si>
    <t>(ii) Income tax The Company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Company recognis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si>
  <si>
    <t>Fair value measure of shares issued</t>
  </si>
  <si>
    <t>Fair value measure of shares issued estimates</t>
  </si>
  <si>
    <t>(iii) Fair value measure of shares issued The calculation of the fair value of shares issued requires significant estimate to be made in regards to several variables. The estimations made are subject to variability that may alter the overall fair value determined.</t>
  </si>
  <si>
    <t>Impairment of receivables</t>
  </si>
  <si>
    <t>Provision for impairment of receivables</t>
  </si>
  <si>
    <t>(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amp;#146; financial position.</t>
  </si>
  <si>
    <t>Impairment</t>
  </si>
  <si>
    <t>(ii) Impairment The Company assessed that no indicators of impairment existed at the reporting date and as such no impairment testing was performed.</t>
  </si>
  <si>
    <t>4. Cash and Cash Equivalents: Schedule of Cash and Cash Equivalents (Details) - USD ($)</t>
  </si>
  <si>
    <t>Jun. 30, 2015</t>
  </si>
  <si>
    <t>Cash</t>
  </si>
  <si>
    <t>Petty Cash</t>
  </si>
  <si>
    <t>5. Other Assets: Schedule of Other Assets (Details) - USD ($)</t>
  </si>
  <si>
    <t>6. Other Receivables: Schedule of Accounts, Notes, Loans and Financing Receivable (Details) - USD ($)</t>
  </si>
  <si>
    <t>Prepayment</t>
  </si>
  <si>
    <t>Income Tax Examination, Liability (Refund) Adjustment from Settlement with Taxing Authority</t>
  </si>
  <si>
    <t>7. Property, Plant and Equipment: Property, Plant and Equipment (Details) - USD ($)</t>
  </si>
  <si>
    <t>8. Accrued and Other Liabilities: Other Current Liabilities (Details) - USD ($)</t>
  </si>
  <si>
    <t>Accrued Liabilities, Current</t>
  </si>
  <si>
    <t>Other Sundry Liabilities, Current</t>
  </si>
  <si>
    <t>9. Borrowings: Schedule of Debt (Details) - USD ($)</t>
  </si>
  <si>
    <t>10. Other Comprehensive Earnings: Schedule of Accumulated Other Comprehensive Income (Loss) (Details) - USD ($)</t>
  </si>
  <si>
    <t>11. Income Tax Expense: Schedule of Effective Income Tax Rate Reconciliation (Details) - USD ($)</t>
  </si>
  <si>
    <t>12 Months Ended</t>
  </si>
  <si>
    <t>Income/(Loss) from continuing operations before income tax expenses</t>
  </si>
  <si>
    <t>Effective Income Tax Rate Reconciliation at Federal Statutory Income Tax Rate, Amount</t>
  </si>
  <si>
    <t>Proceeds from Income Tax Refunds</t>
  </si>
  <si>
    <t>12. Capital and Leasing Commitments: Schedule of Future Minimum Lease Payments for Capital Leases (Details)</t>
  </si>
  <si>
    <t>Capital Leases, Future Minimum Payments, Remainder of Fiscal Year</t>
  </si>
  <si>
    <t>Capital Leases, Future Minimum Payments Due in Two Years</t>
  </si>
  <si>
    <t>Capital Leases, Future Minimum Payments Due in Three Years</t>
  </si>
  <si>
    <t>Capital Leases, Future Minimum Payments Due in Five Years</t>
  </si>
  <si>
    <t>Capital Leases, Future Minimum Payments Due</t>
  </si>
  <si>
    <t>14. Related Party Transactions: Schedule of Related Party Transactions (Details) - USD ($)</t>
  </si>
</sst>
</file>

<file path=xl/styles.xml><?xml version="1.0" encoding="utf-8"?>
<styleSheet xmlns="http://schemas.openxmlformats.org/spreadsheetml/2006/main">
  <numFmts count="3">
    <numFmt formatCode="_(&quot;$ &quot;#,##0_);_(&quot;$ &quot;(#,##0)" numFmtId="165"/>
    <numFmt formatCode="_(&quot;Note &quot;#,##0_);_(&quot;Note &quot;(#,##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35812</v>
      </c>
    </row>
    <row spans="1:3" r="10">
      <c t="s" s="4" r="A10">
        <v>16</v>
      </c>
      <c t="s" s="4" r="B10">
        <v>17</v>
      </c>
    </row>
    <row spans="1:3" r="11">
      <c t="s" s="4" r="A11">
        <v>18</v>
      </c>
      <c t="n" s="6" r="C11">
        <v>246016947</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7</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15</v>
      </c>
      <c t="s" s="2" r="B1">
        <v>1</v>
      </c>
    </row>
    <row spans="1:2" r="2">
      <c t="s" s="2" r="B2">
        <v>2</v>
      </c>
    </row>
    <row spans="1:2" r="3">
      <c t="s" s="3" r="A3">
        <v>107</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7</v>
      </c>
      <c t="s" s="2" r="B1">
        <v>1</v>
      </c>
    </row>
    <row spans="1:2" r="2">
      <c t="s" s="2" r="B2">
        <v>2</v>
      </c>
    </row>
    <row spans="1:2" r="3">
      <c t="s" s="3" r="A3">
        <v>107</v>
      </c>
    </row>
    <row spans="1:2" r="4">
      <c t="s" s="4" r="A4">
        <v>117</v>
      </c>
      <c t="s" s="4"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07</v>
      </c>
    </row>
    <row spans="1:2" r="4">
      <c t="s" s="4" r="A4">
        <v>119</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07</v>
      </c>
    </row>
    <row spans="1:2" r="4">
      <c t="s" s="4" r="A4">
        <v>121</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3</v>
      </c>
      <c t="s" s="2" r="B1">
        <v>1</v>
      </c>
    </row>
    <row spans="1:2" r="2">
      <c t="s" s="2" r="B2">
        <v>2</v>
      </c>
    </row>
    <row spans="1:2" r="3">
      <c t="s" s="3" r="A3">
        <v>107</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07</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7</v>
      </c>
      <c t="s" s="2" r="B1">
        <v>1</v>
      </c>
    </row>
    <row spans="1:2" r="2">
      <c t="s" s="2" r="B2">
        <v>2</v>
      </c>
    </row>
    <row spans="1:2" r="3">
      <c t="s" s="3" r="A3">
        <v>107</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9</v>
      </c>
      <c t="s" s="2" r="B1">
        <v>1</v>
      </c>
    </row>
    <row spans="1:2" r="2">
      <c t="s" s="2" r="B2">
        <v>2</v>
      </c>
    </row>
    <row spans="1:2" r="3">
      <c t="s" s="3" r="A3">
        <v>107</v>
      </c>
    </row>
    <row spans="1:2" r="4">
      <c t="s" s="4" r="A4">
        <v>129</v>
      </c>
      <c t="s" s="4"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1</v>
      </c>
      <c t="s" s="2" r="B1">
        <v>1</v>
      </c>
    </row>
    <row spans="1:2" r="2">
      <c t="s" s="2" r="B2">
        <v>2</v>
      </c>
    </row>
    <row spans="1:2" r="3">
      <c t="s" s="3" r="A3">
        <v>107</v>
      </c>
    </row>
    <row spans="1:2" r="4">
      <c t="s" s="4" r="A4">
        <v>131</v>
      </c>
      <c t="s" s="4" r="B4">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3</v>
      </c>
      <c t="s" s="2" r="B1">
        <v>1</v>
      </c>
    </row>
    <row spans="1:2" r="2">
      <c t="s" s="2" r="B2">
        <v>2</v>
      </c>
    </row>
    <row spans="1:2" r="3">
      <c t="s" s="3" r="A3">
        <v>107</v>
      </c>
    </row>
    <row spans="1:2" r="4">
      <c t="s" s="4" r="A4">
        <v>133</v>
      </c>
      <c t="s" s="4" r="B4">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t="s" s="1" r="A1">
        <v>29</v>
      </c>
      <c t="s" s="2" r="C1">
        <v>2</v>
      </c>
      <c t="s" s="2" r="D1">
        <v>30</v>
      </c>
    </row>
    <row spans="1:4" r="2">
      <c t="s" s="3" r="A2">
        <v>31</v>
      </c>
    </row>
    <row spans="1:4" r="3">
      <c t="s" s="4" r="A3">
        <v>32</v>
      </c>
      <c t="s" s="4" r="B3">
        <v>33</v>
      </c>
      <c t="n" s="7" r="C3">
        <v>59671</v>
      </c>
      <c t="n" s="7" r="D3">
        <v>39769</v>
      </c>
    </row>
    <row spans="1:4" r="4">
      <c t="s" s="4" r="A4">
        <v>34</v>
      </c>
      <c t="s" s="4" r="B4">
        <v>35</v>
      </c>
      <c t="n" s="6" r="C4">
        <v>24648</v>
      </c>
      <c t="n" s="6" r="D4">
        <v>23988</v>
      </c>
    </row>
    <row spans="1:4" r="5">
      <c t="s" s="4" r="A5">
        <v>36</v>
      </c>
      <c t="s" s="4" r="B5">
        <v>37</v>
      </c>
      <c t="n" s="6" r="C5">
        <v>11545</v>
      </c>
      <c t="n" s="6" r="D5">
        <v>14273</v>
      </c>
    </row>
    <row spans="1:4" r="6">
      <c t="s" s="4" r="A6">
        <v>38</v>
      </c>
      <c t="n" s="6" r="C6">
        <v>95864</v>
      </c>
      <c t="n" s="6" r="D6">
        <v>78030</v>
      </c>
    </row>
    <row spans="1:4" r="7">
      <c t="s" s="4" r="A7">
        <v>39</v>
      </c>
      <c t="s" s="4" r="B7">
        <v>40</v>
      </c>
      <c t="n" s="6" r="C7">
        <v>41899</v>
      </c>
      <c t="n" s="6" r="D7">
        <v>42282</v>
      </c>
    </row>
    <row spans="1:4" r="8">
      <c t="s" s="4" r="A8">
        <v>41</v>
      </c>
      <c t="n" s="6" r="C8">
        <v>41899</v>
      </c>
      <c t="n" s="6" r="D8">
        <v>42282</v>
      </c>
    </row>
    <row spans="1:4" r="9">
      <c t="s" s="4" r="A9">
        <v>42</v>
      </c>
      <c t="n" s="6" r="C9">
        <v>137763</v>
      </c>
      <c t="n" s="6" r="D9">
        <v>120312</v>
      </c>
    </row>
    <row spans="1:4" r="10">
      <c t="s" s="3" r="A10">
        <v>43</v>
      </c>
    </row>
    <row spans="1:4" r="11">
      <c t="s" s="4" r="A11">
        <v>44</v>
      </c>
      <c t="n" s="6" r="C11">
        <v>1605</v>
      </c>
      <c t="n" s="6" r="D11">
        <v>916</v>
      </c>
    </row>
    <row spans="1:4" r="12">
      <c t="s" s="4" r="A12">
        <v>45</v>
      </c>
      <c t="s" s="4" r="B12">
        <v>46</v>
      </c>
      <c t="n" s="6" r="C12">
        <v>32939</v>
      </c>
      <c t="n" s="6" r="D12">
        <v>34999</v>
      </c>
    </row>
    <row spans="1:4" r="13">
      <c t="s" s="4" r="A13">
        <v>47</v>
      </c>
      <c t="s" s="4" r="B13">
        <v>48</v>
      </c>
      <c t="n" s="6" r="C13">
        <v>133143</v>
      </c>
      <c t="n" s="6" r="D13">
        <v>129591</v>
      </c>
    </row>
    <row spans="1:4" r="14">
      <c t="s" s="4" r="A14">
        <v>49</v>
      </c>
      <c t="n" s="6" r="C14">
        <v>167687</v>
      </c>
      <c t="n" s="6" r="D14">
        <v>165506</v>
      </c>
    </row>
    <row spans="1:4" r="15">
      <c t="s" s="4" r="A15">
        <v>50</v>
      </c>
      <c t="n" s="6" r="C15">
        <v>167687</v>
      </c>
      <c t="n" s="6" r="D15">
        <v>165506</v>
      </c>
    </row>
    <row spans="1:4" r="16">
      <c t="s" s="3" r="A16">
        <v>51</v>
      </c>
    </row>
    <row spans="1:4" r="17">
      <c t="s" s="4" r="A17">
        <v>52</v>
      </c>
      <c t="n" s="6" r="C17">
        <v>229</v>
      </c>
      <c t="n" s="6" r="D17">
        <v>221</v>
      </c>
    </row>
    <row spans="1:4" r="18">
      <c t="s" s="4" r="A18">
        <v>53</v>
      </c>
      <c t="n" s="6" r="C18">
        <v>157150</v>
      </c>
      <c t="n" s="6" r="D18">
        <v>157150</v>
      </c>
    </row>
    <row spans="1:4" r="19">
      <c t="s" s="4" r="A19">
        <v>54</v>
      </c>
      <c t="s" s="4" r="B19">
        <v>55</v>
      </c>
      <c t="n" s="6" r="C19">
        <v>2848</v>
      </c>
      <c t="n" s="6" r="D19">
        <v>4001</v>
      </c>
    </row>
    <row spans="1:4" r="20">
      <c t="s" s="4" r="A20">
        <v>56</v>
      </c>
      <c t="n" s="6" r="C20">
        <v>-190151</v>
      </c>
      <c t="n" s="6" r="D20">
        <v>-206566</v>
      </c>
    </row>
    <row spans="1:4" r="21">
      <c t="s" s="4" r="A21">
        <v>57</v>
      </c>
      <c t="n" s="6" r="C21">
        <v>-29924</v>
      </c>
      <c t="n" s="6" r="D21">
        <v>-45194</v>
      </c>
    </row>
    <row spans="1:4" r="22">
      <c t="s" s="4" r="A22">
        <v>58</v>
      </c>
      <c t="n" s="7" r="C22">
        <v>137763</v>
      </c>
      <c t="n" s="7" r="D22">
        <v>120312</v>
      </c>
    </row>
    <row spans="1:4" r="23">
      <c t="n" r="A23"/>
    </row>
    <row spans="1:4" r="24">
      <c t="s" s="4" r="A24">
        <v>33</v>
      </c>
      <c t="n" s="8" r="B24">
        <v>4</v>
      </c>
    </row>
    <row spans="1:4" r="25">
      <c t="s" s="4" r="A25">
        <v>35</v>
      </c>
      <c t="n" s="8" r="B25">
        <v>5</v>
      </c>
    </row>
    <row spans="1:4" r="26">
      <c t="s" s="4" r="A26">
        <v>37</v>
      </c>
      <c t="n" s="8" r="B26">
        <v>6</v>
      </c>
    </row>
    <row spans="1:4" r="27">
      <c t="s" s="4" r="A27">
        <v>40</v>
      </c>
      <c t="n" s="8" r="B27">
        <v>7</v>
      </c>
    </row>
    <row spans="1:4" r="28">
      <c t="s" s="4" r="A28">
        <v>46</v>
      </c>
      <c t="n" s="8" r="B28">
        <v>8</v>
      </c>
    </row>
    <row spans="1:4" r="29">
      <c t="s" s="4" r="A29">
        <v>48</v>
      </c>
      <c t="n" s="8" r="B29">
        <v>9</v>
      </c>
    </row>
    <row spans="1:4" r="30">
      <c t="s" s="4" r="A30">
        <v>55</v>
      </c>
      <c t="n" s="8" r="B30">
        <v>10</v>
      </c>
    </row>
  </sheetData>
  <mergeCells count="9">
    <mergeCell ref="A1:B1"/>
    <mergeCell ref="A23:C23"/>
    <mergeCell ref="B24:C24"/>
    <mergeCell ref="B25:C25"/>
    <mergeCell ref="B26:C26"/>
    <mergeCell ref="B27:C27"/>
    <mergeCell ref="B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5</v>
      </c>
      <c t="s" s="2" r="B1">
        <v>1</v>
      </c>
    </row>
    <row spans="1:2" r="2">
      <c t="s" s="2" r="B2">
        <v>2</v>
      </c>
    </row>
    <row spans="1:2" r="3">
      <c t="s" s="3" r="A3">
        <v>107</v>
      </c>
    </row>
    <row spans="1:2" r="4">
      <c t="s" s="4" r="A4">
        <v>135</v>
      </c>
      <c t="s" s="4" r="B4">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1</v>
      </c>
      <c t="s" s="2" r="B1">
        <v>1</v>
      </c>
    </row>
    <row spans="1:2" r="2">
      <c t="s" s="2" r="B2">
        <v>2</v>
      </c>
    </row>
    <row spans="1:2" r="3">
      <c t="s" s="3" r="A3">
        <v>138</v>
      </c>
    </row>
    <row spans="1:2" r="4">
      <c t="s" s="4" r="A4">
        <v>142</v>
      </c>
      <c t="s" s="4" r="B4">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38</v>
      </c>
    </row>
    <row spans="1:2" r="4">
      <c t="s" s="4" r="A4">
        <v>145</v>
      </c>
      <c t="s" s="4" r="B4">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38</v>
      </c>
    </row>
    <row spans="1:2" r="4">
      <c t="s" s="4" r="A4">
        <v>148</v>
      </c>
      <c t="s" s="4" r="B4">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0</v>
      </c>
      <c t="s" s="2" r="B1">
        <v>1</v>
      </c>
    </row>
    <row spans="1:2" r="2">
      <c t="s" s="2" r="B2">
        <v>2</v>
      </c>
    </row>
    <row spans="1:2" r="3">
      <c t="s" s="3" r="A3">
        <v>138</v>
      </c>
    </row>
    <row spans="1:2" r="4">
      <c t="s" s="4" r="A4">
        <v>151</v>
      </c>
      <c t="s" s="4" r="B4">
        <v>1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38</v>
      </c>
    </row>
    <row spans="1:2" r="4">
      <c t="s" s="4" r="A4">
        <v>154</v>
      </c>
      <c t="s" s="4" r="B4">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38</v>
      </c>
    </row>
    <row spans="1:2" r="4">
      <c t="s" s="4" r="A4">
        <v>157</v>
      </c>
      <c t="s" s="4" r="B4">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38</v>
      </c>
    </row>
    <row spans="1:2" r="4">
      <c t="s" s="4" r="A4">
        <v>160</v>
      </c>
      <c t="s" s="4" r="B4">
        <v>1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38</v>
      </c>
    </row>
    <row spans="1:2" r="4">
      <c t="s" s="4" r="A4">
        <v>163</v>
      </c>
      <c t="s" s="4" r="B4">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9</v>
      </c>
      <c t="s" s="2" r="B1">
        <v>2</v>
      </c>
      <c t="s" s="2" r="C1">
        <v>30</v>
      </c>
    </row>
    <row spans="1:3" r="2">
      <c t="s" s="3" r="A2">
        <v>60</v>
      </c>
    </row>
    <row spans="1:3" r="3">
      <c t="s" s="4" r="A3">
        <v>61</v>
      </c>
      <c t="n" s="9" r="B3">
        <v>1e-06</v>
      </c>
      <c t="n" s="9" r="C3">
        <v>1e-06</v>
      </c>
    </row>
    <row spans="1:3" r="4">
      <c t="s" s="4" r="A4">
        <v>62</v>
      </c>
      <c t="n" s="6" r="B4">
        <v>500000000</v>
      </c>
      <c t="n" s="6" r="C4">
        <v>500000000</v>
      </c>
    </row>
    <row spans="1:3" r="5">
      <c t="s" s="4" r="A5">
        <v>63</v>
      </c>
      <c t="n" s="6" r="B5">
        <v>246016947</v>
      </c>
      <c t="n" s="6" r="C5">
        <v>246016947</v>
      </c>
    </row>
    <row spans="1:3" r="6">
      <c t="s" s="4" r="A6">
        <v>64</v>
      </c>
      <c t="n" s="6" r="B6">
        <v>246016947</v>
      </c>
      <c t="n" s="6" r="C6">
        <v>246016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38</v>
      </c>
    </row>
    <row spans="1:2" r="4">
      <c t="s" s="4" r="A4">
        <v>166</v>
      </c>
      <c t="s" s="4" r="B4">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38</v>
      </c>
    </row>
    <row spans="1:2" r="4">
      <c t="s" s="4" r="A4">
        <v>169</v>
      </c>
      <c t="s" s="4" r="B4">
        <v>1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38</v>
      </c>
    </row>
    <row spans="1:2" r="4">
      <c t="s" s="4" r="A4">
        <v>172</v>
      </c>
      <c t="s" s="4" r="B4">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4</v>
      </c>
      <c t="s" s="2" r="B1">
        <v>1</v>
      </c>
    </row>
    <row spans="1:2" r="2">
      <c t="s" s="2" r="B2">
        <v>2</v>
      </c>
    </row>
    <row spans="1:2" r="3">
      <c t="s" s="3" r="A3">
        <v>138</v>
      </c>
    </row>
    <row spans="1:2" r="4">
      <c t="s" s="4" r="A4">
        <v>175</v>
      </c>
      <c t="s" s="4" r="B4">
        <v>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77</v>
      </c>
      <c t="s" s="2" r="B1">
        <v>1</v>
      </c>
    </row>
    <row spans="1:2" r="2">
      <c t="s" s="2" r="B2">
        <v>2</v>
      </c>
    </row>
    <row spans="1:2" r="3">
      <c t="s" s="3" r="A3">
        <v>138</v>
      </c>
    </row>
    <row spans="1:2" r="4">
      <c t="s" s="4" r="A4">
        <v>178</v>
      </c>
      <c t="s" s="4" r="B4">
        <v>1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v>
      </c>
    </row>
    <row spans="1:2" r="3">
      <c t="s" s="3" r="A3">
        <v>138</v>
      </c>
    </row>
    <row spans="1:2" r="4">
      <c t="s" s="4" r="A4">
        <v>181</v>
      </c>
      <c t="s" s="4" r="B4">
        <v>1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72"/>
  </cols>
  <sheetData>
    <row spans="1:2" r="1">
      <c t="s" s="1" r="A1">
        <v>187</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84</v>
      </c>
    </row>
    <row spans="1:2" r="4">
      <c t="s" s="4" r="A4">
        <v>191</v>
      </c>
      <c t="s" s="4" r="B4">
        <v>1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3</v>
      </c>
      <c t="s" s="2" r="B1">
        <v>1</v>
      </c>
    </row>
    <row spans="1:2" r="2">
      <c t="s" s="2" r="B2">
        <v>2</v>
      </c>
    </row>
    <row spans="1:2" r="3">
      <c t="s" s="3" r="A3">
        <v>184</v>
      </c>
    </row>
    <row spans="1:2" r="4">
      <c t="s" s="4" r="A4">
        <v>194</v>
      </c>
      <c t="s" s="4" r="B4">
        <v>1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4"/>
  </cols>
  <sheetData>
    <row spans="1:4" r="1">
      <c t="s" s="1" r="A1">
        <v>65</v>
      </c>
      <c t="s" s="2" r="C1">
        <v>1</v>
      </c>
    </row>
    <row spans="1:4" r="2">
      <c t="s" s="2" r="C2">
        <v>2</v>
      </c>
      <c t="s" s="2" r="D2">
        <v>66</v>
      </c>
    </row>
    <row spans="1:4" r="3">
      <c t="s" s="3" r="A3">
        <v>67</v>
      </c>
    </row>
    <row spans="1:4" r="4">
      <c t="s" s="4" r="A4">
        <v>68</v>
      </c>
      <c t="n" s="7" r="C4">
        <v>65275</v>
      </c>
      <c t="n" s="7" r="D4">
        <v>97339</v>
      </c>
    </row>
    <row spans="1:4" r="5">
      <c t="s" s="3" r="A5">
        <v>69</v>
      </c>
    </row>
    <row spans="1:4" r="6">
      <c t="s" s="4" r="A6">
        <v>70</v>
      </c>
      <c t="n" s="6" r="C6">
        <v>26558</v>
      </c>
      <c t="n" s="6" r="D6">
        <v>43891</v>
      </c>
    </row>
    <row spans="1:4" r="7">
      <c t="s" s="4" r="A7">
        <v>71</v>
      </c>
      <c t="n" s="6" r="C7">
        <v>17816</v>
      </c>
      <c t="n" s="6" r="D7">
        <v>25442</v>
      </c>
    </row>
    <row spans="1:4" r="8">
      <c t="s" s="4" r="A8">
        <v>72</v>
      </c>
      <c t="n" s="6" r="C8">
        <v>1535</v>
      </c>
      <c t="n" s="6" r="D8">
        <v>2323</v>
      </c>
    </row>
    <row spans="1:4" r="9">
      <c t="s" s="4" r="A9">
        <v>73</v>
      </c>
      <c t="n" s="6" r="C9">
        <v>3142</v>
      </c>
      <c t="n" s="6" r="D9">
        <v>6509</v>
      </c>
    </row>
    <row spans="1:4" r="10">
      <c t="s" s="4" r="A10">
        <v>74</v>
      </c>
      <c t="n" s="6" r="C10">
        <v>49051</v>
      </c>
      <c t="n" s="6" r="D10">
        <v>78165</v>
      </c>
    </row>
    <row spans="1:4" r="11">
      <c t="s" s="4" r="A11">
        <v>75</v>
      </c>
      <c t="n" s="6" r="C11">
        <v>16224</v>
      </c>
      <c t="n" s="6" r="D11">
        <v>19174</v>
      </c>
    </row>
    <row spans="1:4" r="12">
      <c t="s" s="3" r="A12">
        <v>76</v>
      </c>
    </row>
    <row spans="1:4" r="13">
      <c t="s" s="4" r="A13">
        <v>77</v>
      </c>
      <c t="n" s="6" r="C13">
        <v>191</v>
      </c>
      <c t="n" s="6" r="D13">
        <v>73</v>
      </c>
    </row>
    <row spans="1:4" r="14">
      <c t="s" s="4" r="A14">
        <v>78</v>
      </c>
      <c t="n" s="6" r="C14">
        <v>191</v>
      </c>
      <c t="n" s="6" r="D14">
        <v>73</v>
      </c>
    </row>
    <row spans="1:4" r="15">
      <c t="s" s="4" r="A15">
        <v>79</v>
      </c>
      <c t="n" s="6" r="C15">
        <v>16415</v>
      </c>
      <c t="n" s="6" r="D15">
        <v>19247</v>
      </c>
    </row>
    <row spans="1:4" r="16">
      <c t="s" s="4" r="A16">
        <v>80</v>
      </c>
      <c t="s" s="4" r="B16">
        <v>33</v>
      </c>
      <c t="n" s="6" r="C16">
        <v>0</v>
      </c>
      <c t="n" s="6" r="D16">
        <v>0</v>
      </c>
    </row>
    <row spans="1:4" r="17">
      <c t="s" s="4" r="A17">
        <v>81</v>
      </c>
      <c t="n" s="6" r="C17">
        <v>16415</v>
      </c>
      <c t="n" s="6" r="D17">
        <v>19247</v>
      </c>
    </row>
    <row spans="1:4" r="18">
      <c t="s" s="3" r="A18">
        <v>82</v>
      </c>
    </row>
    <row spans="1:4" r="19">
      <c t="s" s="4" r="A19">
        <v>83</v>
      </c>
      <c t="n" s="6" r="C19">
        <v>-1153</v>
      </c>
      <c t="n" s="6" r="D19">
        <v>9829</v>
      </c>
    </row>
    <row spans="1:4" r="20">
      <c t="s" s="4" r="A20">
        <v>82</v>
      </c>
      <c t="n" s="6" r="C20">
        <v>-1153</v>
      </c>
      <c t="n" s="6" r="D20">
        <v>9829</v>
      </c>
    </row>
    <row spans="1:4" r="21">
      <c t="s" s="4" r="A21">
        <v>84</v>
      </c>
      <c t="n" s="7" r="C21">
        <v>15262</v>
      </c>
      <c t="n" s="7" r="D21">
        <v>29076</v>
      </c>
    </row>
    <row spans="1:4" r="22">
      <c t="s" s="4" r="A22">
        <v>85</v>
      </c>
      <c t="n" s="7" r="C22">
        <v>0</v>
      </c>
      <c t="n" s="7" r="D22">
        <v>0</v>
      </c>
    </row>
    <row spans="1:4" r="23">
      <c t="s" s="4" r="A23">
        <v>86</v>
      </c>
      <c t="n" s="6" r="C23">
        <v>242344453</v>
      </c>
      <c t="n" s="6" r="D23">
        <v>228003081</v>
      </c>
    </row>
    <row spans="1:4" r="24">
      <c t="n" r="A24"/>
    </row>
    <row spans="1:4" r="25">
      <c t="s" s="4" r="A25">
        <v>33</v>
      </c>
      <c t="n" s="8" r="B25">
        <v>11</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6</v>
      </c>
      <c t="s" s="2" r="B1">
        <v>1</v>
      </c>
    </row>
    <row spans="1:2" r="2">
      <c t="s" s="2" r="B2">
        <v>2</v>
      </c>
    </row>
    <row spans="1:2" r="3">
      <c t="s" s="3" r="A3">
        <v>184</v>
      </c>
    </row>
    <row spans="1:2" r="4">
      <c t="s" s="4" r="A4">
        <v>197</v>
      </c>
      <c t="s" s="4" r="B4">
        <v>1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84</v>
      </c>
    </row>
    <row spans="1:2" r="4">
      <c t="s" s="4" r="A4">
        <v>200</v>
      </c>
      <c t="s" s="4" r="B4">
        <v>2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84</v>
      </c>
    </row>
    <row spans="1:2" r="4">
      <c t="s" s="4" r="A4">
        <v>203</v>
      </c>
      <c t="s" s="4" r="B4">
        <v>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84</v>
      </c>
    </row>
    <row spans="1:2" r="4">
      <c t="s" s="4" r="A4">
        <v>206</v>
      </c>
      <c t="s" s="4" r="B4">
        <v>2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6"/>
  </cols>
  <sheetData>
    <row spans="1:2" r="1">
      <c t="s" s="1" r="A1">
        <v>211</v>
      </c>
      <c t="s" s="2" r="B1">
        <v>1</v>
      </c>
    </row>
    <row spans="1:2" r="2">
      <c t="s" s="2" r="B2">
        <v>2</v>
      </c>
    </row>
    <row spans="1:2" r="3">
      <c t="s" s="3" r="A3">
        <v>184</v>
      </c>
    </row>
    <row spans="1:2" r="4">
      <c t="s" s="4" r="A4">
        <v>212</v>
      </c>
      <c t="s" s="4" r="B4">
        <v>2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9"/>
    <col customWidth="1" max="3" min="3" width="15"/>
    <col customWidth="1" max="4" min="4" width="14"/>
    <col customWidth="1" max="5" min="5" width="14"/>
  </cols>
  <sheetData>
    <row spans="1:5" r="1">
      <c t="s" s="1" r="A1">
        <v>214</v>
      </c>
      <c t="s" s="2" r="C1">
        <v>1</v>
      </c>
    </row>
    <row spans="1:5" r="2">
      <c t="s" s="2" r="C2">
        <v>2</v>
      </c>
      <c t="s" s="2" r="D2">
        <v>66</v>
      </c>
      <c t="s" s="2" r="E2">
        <v>30</v>
      </c>
    </row>
    <row spans="1:5" r="3">
      <c t="s" s="3" r="A3">
        <v>215</v>
      </c>
    </row>
    <row spans="1:5" r="4">
      <c t="s" s="4" r="A4">
        <v>216</v>
      </c>
      <c t="n" s="7" r="C4">
        <v>71823</v>
      </c>
      <c t="n" s="7" r="E4">
        <v>87476</v>
      </c>
    </row>
    <row spans="1:5" r="5">
      <c t="s" s="4" r="A5">
        <v>57</v>
      </c>
      <c t="n" s="6" r="C5">
        <v>29924</v>
      </c>
      <c t="n" s="6" r="E5">
        <v>45194</v>
      </c>
    </row>
    <row spans="1:5" r="6">
      <c t="s" s="4" r="A6">
        <v>81</v>
      </c>
      <c t="n" s="6" r="C6">
        <v>16415</v>
      </c>
      <c t="n" s="7" r="D6">
        <v>19247</v>
      </c>
    </row>
    <row spans="1:5" r="7">
      <c t="s" s="4" r="A7">
        <v>47</v>
      </c>
      <c t="s" s="4" r="B7">
        <v>33</v>
      </c>
      <c t="n" s="6" r="C7">
        <v>133143</v>
      </c>
      <c t="n" s="6" r="E7">
        <v>129591</v>
      </c>
    </row>
    <row spans="1:5" r="8">
      <c t="s" s="4" r="A8">
        <v>47</v>
      </c>
      <c t="s" s="4" r="B8">
        <v>33</v>
      </c>
      <c t="n" s="7" r="C8">
        <v>133143</v>
      </c>
      <c t="n" s="7" r="E8">
        <v>129591</v>
      </c>
    </row>
    <row spans="1:5" r="9">
      <c t="n" r="A9"/>
    </row>
    <row spans="1:5" r="10">
      <c t="s" s="4" r="A10">
        <v>33</v>
      </c>
      <c t="n" s="8" r="B10">
        <v>9</v>
      </c>
    </row>
  </sheetData>
  <mergeCells count="4">
    <mergeCell ref="A1:B2"/>
    <mergeCell ref="C1:D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s="1" r="A1">
        <v>217</v>
      </c>
      <c t="s" s="2" r="B1">
        <v>218</v>
      </c>
    </row>
    <row spans="1:2" r="2">
      <c t="s" s="3" r="A2">
        <v>215</v>
      </c>
    </row>
    <row spans="1:2" r="3">
      <c t="s" s="4" r="A3">
        <v>219</v>
      </c>
      <c t="n" s="7" r="B3">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spans="1:2" r="1">
      <c t="s" s="1" r="A1">
        <v>220</v>
      </c>
      <c t="s" s="2" r="B1">
        <v>1</v>
      </c>
    </row>
    <row spans="1:2" r="2">
      <c t="s" s="2" r="B2">
        <v>2</v>
      </c>
    </row>
    <row spans="1:2" r="3">
      <c t="s" s="4" r="A3">
        <v>221</v>
      </c>
    </row>
    <row spans="1:2" r="4">
      <c t="s" s="4" r="A4">
        <v>222</v>
      </c>
      <c t="s" s="4" r="B4">
        <v>223</v>
      </c>
    </row>
    <row spans="1:2" r="5">
      <c t="s" s="4" r="A5">
        <v>224</v>
      </c>
    </row>
    <row spans="1:2" r="6">
      <c t="s" s="4" r="A6">
        <v>225</v>
      </c>
      <c t="s" s="4" r="B6">
        <v>226</v>
      </c>
    </row>
    <row spans="1:2" r="7">
      <c t="s" s="4" r="A7">
        <v>227</v>
      </c>
    </row>
    <row spans="1:2" r="8">
      <c t="s" s="4" r="A8">
        <v>228</v>
      </c>
      <c t="s" s="4" r="B8">
        <v>229</v>
      </c>
    </row>
    <row spans="1:2" r="9">
      <c t="s" s="4" r="A9">
        <v>230</v>
      </c>
    </row>
    <row spans="1:2" r="10">
      <c t="s" s="4" r="A10">
        <v>231</v>
      </c>
      <c t="s" s="4" r="B10">
        <v>232</v>
      </c>
    </row>
    <row spans="1:2" r="11">
      <c t="s" s="4" r="A11">
        <v>233</v>
      </c>
    </row>
    <row spans="1:2" r="12">
      <c t="s" s="4" r="A12">
        <v>233</v>
      </c>
      <c t="s" s="4" r="B12">
        <v>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 customWidth="1" max="6" min="6" width="14"/>
    <col customWidth="1" max="7" min="7" width="14"/>
  </cols>
  <sheetData>
    <row spans="1:7" r="1">
      <c t="s" s="1" r="A1">
        <v>235</v>
      </c>
      <c t="s" s="2" r="B1">
        <v>2</v>
      </c>
      <c t="s" s="2" r="D1">
        <v>30</v>
      </c>
      <c t="s" s="2" r="F1">
        <v>66</v>
      </c>
      <c t="s" s="2" r="G1">
        <v>236</v>
      </c>
    </row>
    <row spans="1:7" r="2">
      <c t="s" s="3" r="A2">
        <v>215</v>
      </c>
    </row>
    <row spans="1:7" r="3">
      <c t="s" s="4" r="A3">
        <v>237</v>
      </c>
      <c t="n" s="7" r="B3">
        <v>57182</v>
      </c>
      <c t="n" s="7" r="D3">
        <v>38000</v>
      </c>
    </row>
    <row spans="1:7" r="4">
      <c t="s" s="4" r="A4">
        <v>238</v>
      </c>
      <c t="n" s="6" r="B4">
        <v>2489</v>
      </c>
      <c t="n" s="6" r="D4">
        <v>1769</v>
      </c>
    </row>
    <row spans="1:7" r="5">
      <c t="s" s="4" r="A5">
        <v>32</v>
      </c>
      <c t="n" s="7" r="B5">
        <v>59671</v>
      </c>
      <c t="s" s="4" r="C5">
        <v>33</v>
      </c>
      <c t="n" s="7" r="D5">
        <v>39769</v>
      </c>
      <c t="s" s="4" r="E5">
        <v>33</v>
      </c>
      <c t="n" s="7" r="F5">
        <v>41135</v>
      </c>
      <c t="n" s="7" r="G5">
        <v>55609</v>
      </c>
    </row>
    <row spans="1:7" r="6">
      <c t="n" r="A6"/>
    </row>
    <row spans="1:7" r="7">
      <c t="s" s="4" r="A7">
        <v>33</v>
      </c>
      <c t="n" s="8" r="B7">
        <v>4</v>
      </c>
    </row>
  </sheetData>
  <mergeCells count="4">
    <mergeCell ref="B1:C1"/>
    <mergeCell ref="D1:E1"/>
    <mergeCell ref="A6:G6"/>
    <mergeCell ref="B7:G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s="1" r="A1">
        <v>87</v>
      </c>
      <c t="s" s="2" r="B1">
        <v>1</v>
      </c>
    </row>
    <row spans="1:4" r="2">
      <c t="s" s="2" r="B2">
        <v>2</v>
      </c>
      <c t="s" s="2" r="D2">
        <v>66</v>
      </c>
    </row>
    <row spans="1:4" r="3">
      <c t="s" s="3" r="A3">
        <v>88</v>
      </c>
    </row>
    <row spans="1:4" r="4">
      <c t="s" s="4" r="A4">
        <v>89</v>
      </c>
      <c t="n" s="7" r="B4">
        <v>16415</v>
      </c>
      <c t="n" s="7" r="D4">
        <v>19247</v>
      </c>
    </row>
    <row spans="1:4" r="5">
      <c t="s" s="3" r="A5">
        <v>90</v>
      </c>
    </row>
    <row spans="1:4" r="6">
      <c t="s" s="4" r="A6">
        <v>91</v>
      </c>
      <c t="n" s="6" r="B6">
        <v>1535</v>
      </c>
      <c t="n" s="6" r="D6">
        <v>2323</v>
      </c>
    </row>
    <row spans="1:4" r="7">
      <c t="s" s="3" r="A7">
        <v>92</v>
      </c>
    </row>
    <row spans="1:4" r="8">
      <c t="s" s="4" r="A8">
        <v>93</v>
      </c>
      <c t="n" s="6" r="B8">
        <v>3102</v>
      </c>
      <c t="n" s="6" r="D8">
        <v>-7686</v>
      </c>
    </row>
    <row spans="1:4" r="9">
      <c t="s" s="4" r="A9">
        <v>94</v>
      </c>
      <c t="n" s="6" r="B9">
        <v>-2353</v>
      </c>
      <c t="n" s="6" r="D9">
        <v>-9334</v>
      </c>
    </row>
    <row spans="1:4" r="10">
      <c t="s" s="4" r="A10">
        <v>95</v>
      </c>
      <c t="n" s="6" r="B10">
        <v>18699</v>
      </c>
      <c t="n" s="6" r="D10">
        <v>4550</v>
      </c>
    </row>
    <row spans="1:4" r="11">
      <c t="s" s="3" r="A11">
        <v>96</v>
      </c>
    </row>
    <row spans="1:4" r="12">
      <c t="s" s="4" r="A12">
        <v>97</v>
      </c>
      <c t="n" s="6" r="B12">
        <v>0</v>
      </c>
      <c t="n" s="6" r="D12">
        <v>0</v>
      </c>
    </row>
    <row spans="1:4" r="13">
      <c t="s" s="4" r="A13">
        <v>98</v>
      </c>
      <c t="n" s="6" r="B13">
        <v>0</v>
      </c>
      <c t="n" s="6" r="D13">
        <v>0</v>
      </c>
    </row>
    <row spans="1:4" r="14">
      <c t="s" s="3" r="A14">
        <v>99</v>
      </c>
    </row>
    <row spans="1:4" r="15">
      <c t="s" s="4" r="A15">
        <v>100</v>
      </c>
      <c t="n" s="6" r="D15">
        <v>-14516</v>
      </c>
    </row>
    <row spans="1:4" r="16">
      <c t="s" s="4" r="A16">
        <v>101</v>
      </c>
      <c t="n" s="6" r="D16">
        <v>-14516</v>
      </c>
    </row>
    <row spans="1:4" r="17">
      <c t="s" s="4" r="A17">
        <v>102</v>
      </c>
      <c t="n" s="6" r="B17">
        <v>1203</v>
      </c>
      <c t="n" s="6" r="D17">
        <v>-4508</v>
      </c>
    </row>
    <row spans="1:4" r="18">
      <c t="s" s="4" r="A18">
        <v>103</v>
      </c>
      <c t="n" s="6" r="B18">
        <v>19902</v>
      </c>
      <c t="n" s="6" r="D18">
        <v>-14474</v>
      </c>
    </row>
    <row spans="1:4" r="19">
      <c t="s" s="4" r="A19">
        <v>104</v>
      </c>
      <c t="n" s="6" r="B19">
        <v>39769</v>
      </c>
      <c t="s" s="4" r="C19">
        <v>33</v>
      </c>
      <c t="n" s="6" r="D19">
        <v>55609</v>
      </c>
    </row>
    <row spans="1:4" r="20">
      <c t="s" s="4" r="A20">
        <v>105</v>
      </c>
      <c t="n" s="7" r="B20">
        <v>59671</v>
      </c>
      <c t="s" s="4" r="C20">
        <v>33</v>
      </c>
      <c t="n" s="7" r="D20">
        <v>41135</v>
      </c>
    </row>
    <row spans="1:4" r="21">
      <c t="n" r="A21"/>
    </row>
    <row spans="1:4" r="22">
      <c t="s" s="4" r="A22">
        <v>33</v>
      </c>
      <c t="n" s="8" r="B22">
        <v>4</v>
      </c>
    </row>
  </sheetData>
  <mergeCells count="5">
    <mergeCell ref="A1:A2"/>
    <mergeCell ref="B1:D1"/>
    <mergeCell ref="B2:C2"/>
    <mergeCell ref="A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9"/>
    <col customWidth="1" max="3" min="3" width="14"/>
    <col customWidth="1" max="4" min="4" width="14"/>
  </cols>
  <sheetData>
    <row spans="1:4" r="1">
      <c t="s" s="1" r="A1">
        <v>239</v>
      </c>
      <c t="s" s="2" r="C1">
        <v>2</v>
      </c>
      <c t="s" s="2" r="D1">
        <v>30</v>
      </c>
    </row>
    <row spans="1:4" r="2">
      <c t="s" s="3" r="A2">
        <v>215</v>
      </c>
    </row>
    <row spans="1:4" r="3">
      <c t="s" s="4" r="A3">
        <v>34</v>
      </c>
      <c t="s" s="4" r="B3">
        <v>33</v>
      </c>
      <c t="n" s="7" r="C3">
        <v>24648</v>
      </c>
      <c t="n" s="7" r="D3">
        <v>23988</v>
      </c>
    </row>
    <row spans="1:4" r="4">
      <c t="n" r="A4"/>
    </row>
    <row spans="1:4" r="5">
      <c t="s" s="4" r="A5">
        <v>33</v>
      </c>
      <c t="n" s="8" r="B5">
        <v>5</v>
      </c>
    </row>
  </sheetData>
  <mergeCells count="3">
    <mergeCell ref="A1:B1"/>
    <mergeCell ref="A4:C4"/>
    <mergeCell ref="B5:C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240</v>
      </c>
      <c t="s" s="2" r="C1">
        <v>2</v>
      </c>
      <c t="s" s="2" r="D1">
        <v>30</v>
      </c>
    </row>
    <row spans="1:4" r="2">
      <c t="s" s="3" r="A2">
        <v>215</v>
      </c>
    </row>
    <row spans="1:4" r="3">
      <c t="s" s="4" r="A3">
        <v>241</v>
      </c>
      <c t="n" s="7" r="C3">
        <v>11445</v>
      </c>
      <c t="n" s="7" r="D3">
        <v>11139</v>
      </c>
    </row>
    <row spans="1:4" r="4">
      <c t="s" s="4" r="A4">
        <v>242</v>
      </c>
      <c t="n" s="6" r="C4">
        <v>100</v>
      </c>
      <c t="n" s="6" r="D4">
        <v>3134</v>
      </c>
    </row>
    <row spans="1:4" r="5">
      <c t="s" s="4" r="A5">
        <v>36</v>
      </c>
      <c t="s" s="4" r="B5">
        <v>33</v>
      </c>
      <c t="n" s="7" r="C5">
        <v>11545</v>
      </c>
      <c t="n" s="7" r="D5">
        <v>14273</v>
      </c>
    </row>
    <row spans="1:4" r="6">
      <c t="n" r="A6"/>
    </row>
    <row spans="1:4" r="7">
      <c t="s" s="4" r="A7">
        <v>33</v>
      </c>
      <c t="n" s="8" r="B7">
        <v>6</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243</v>
      </c>
      <c t="s" s="2" r="C1">
        <v>2</v>
      </c>
      <c t="s" s="2" r="D1">
        <v>30</v>
      </c>
    </row>
    <row spans="1:4" r="2">
      <c t="s" s="3" r="A2">
        <v>215</v>
      </c>
    </row>
    <row spans="1:4" r="3">
      <c t="s" s="4" r="A3">
        <v>39</v>
      </c>
      <c t="s" s="4" r="B3">
        <v>33</v>
      </c>
      <c t="n" s="7" r="C3">
        <v>41899</v>
      </c>
      <c t="n" s="7" r="D3">
        <v>42282</v>
      </c>
    </row>
    <row spans="1:4" r="4">
      <c t="n" r="A4"/>
    </row>
    <row spans="1:4" r="5">
      <c t="s" s="4" r="A5">
        <v>33</v>
      </c>
      <c t="n" s="8" r="B5">
        <v>7</v>
      </c>
    </row>
  </sheetData>
  <mergeCells count="3">
    <mergeCell ref="A1:B1"/>
    <mergeCell ref="A4:C4"/>
    <mergeCell ref="B5:C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244</v>
      </c>
      <c t="s" s="2" r="C1">
        <v>2</v>
      </c>
      <c t="s" s="2" r="D1">
        <v>30</v>
      </c>
    </row>
    <row spans="1:4" r="2">
      <c t="s" s="3" r="A2">
        <v>215</v>
      </c>
    </row>
    <row spans="1:4" r="3">
      <c t="s" s="4" r="A3">
        <v>245</v>
      </c>
      <c t="n" s="7" r="C3">
        <v>5595</v>
      </c>
      <c t="n" s="7" r="D3">
        <v>8386</v>
      </c>
    </row>
    <row spans="1:4" r="4">
      <c t="s" s="4" r="A4">
        <v>246</v>
      </c>
      <c t="n" s="6" r="C4">
        <v>27344</v>
      </c>
      <c t="n" s="6" r="D4">
        <v>26613</v>
      </c>
    </row>
    <row spans="1:4" r="5">
      <c t="s" s="4" r="A5">
        <v>45</v>
      </c>
      <c t="s" s="4" r="B5">
        <v>33</v>
      </c>
      <c t="n" s="7" r="C5">
        <v>32939</v>
      </c>
      <c t="n" s="7" r="D5">
        <v>34999</v>
      </c>
    </row>
    <row spans="1:4" r="6">
      <c t="n" r="A6"/>
    </row>
    <row spans="1:4" r="7">
      <c t="s" s="4" r="A7">
        <v>33</v>
      </c>
      <c t="n" s="8" r="B7">
        <v>8</v>
      </c>
    </row>
  </sheetData>
  <mergeCells count="3">
    <mergeCell ref="A1:B1"/>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9"/>
    <col customWidth="1" max="3" min="3" width="14"/>
    <col customWidth="1" max="4" min="4" width="14"/>
  </cols>
  <sheetData>
    <row spans="1:4" r="1">
      <c t="s" s="1" r="A1">
        <v>247</v>
      </c>
      <c t="s" s="2" r="C1">
        <v>2</v>
      </c>
      <c t="s" s="2" r="D1">
        <v>30</v>
      </c>
    </row>
    <row spans="1:4" r="2">
      <c t="s" s="3" r="A2">
        <v>215</v>
      </c>
    </row>
    <row spans="1:4" r="3">
      <c t="s" s="4" r="A3">
        <v>47</v>
      </c>
      <c t="s" s="4" r="B3">
        <v>33</v>
      </c>
      <c t="n" s="7" r="C3">
        <v>133143</v>
      </c>
      <c t="n" s="7" r="D3">
        <v>129591</v>
      </c>
    </row>
    <row spans="1:4" r="4">
      <c t="n" r="A4"/>
    </row>
    <row spans="1:4" r="5">
      <c t="s" s="4" r="A5">
        <v>33</v>
      </c>
      <c t="n" s="8" r="B5">
        <v>9</v>
      </c>
    </row>
  </sheetData>
  <mergeCells count="3">
    <mergeCell ref="A1:B1"/>
    <mergeCell ref="A4:C4"/>
    <mergeCell ref="B5:C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t="s" s="1" r="A1">
        <v>248</v>
      </c>
      <c t="s" s="2" r="C1">
        <v>2</v>
      </c>
      <c t="s" s="2" r="D1">
        <v>30</v>
      </c>
    </row>
    <row spans="1:4" r="2">
      <c t="s" s="3" r="A2">
        <v>215</v>
      </c>
    </row>
    <row spans="1:4" r="3">
      <c t="s" s="4" r="A3">
        <v>54</v>
      </c>
      <c t="s" s="4" r="B3">
        <v>33</v>
      </c>
      <c t="n" s="7" r="C3">
        <v>2848</v>
      </c>
      <c t="n" s="7" r="D3">
        <v>4001</v>
      </c>
    </row>
    <row spans="1:4" r="4">
      <c t="n" r="A4"/>
    </row>
    <row spans="1:4" r="5">
      <c t="s" s="4" r="A5">
        <v>33</v>
      </c>
      <c t="n" s="8" r="B5">
        <v>10</v>
      </c>
    </row>
  </sheetData>
  <mergeCells count="3">
    <mergeCell ref="A1:B1"/>
    <mergeCell ref="A4:C4"/>
    <mergeCell ref="B5:C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9</v>
      </c>
      <c t="s" s="2" r="B1">
        <v>1</v>
      </c>
      <c t="s" s="2" r="D1">
        <v>250</v>
      </c>
    </row>
    <row spans="1:4" r="2">
      <c t="s" s="2" r="B2">
        <v>2</v>
      </c>
      <c t="s" s="2" r="C2">
        <v>66</v>
      </c>
      <c t="s" s="2" r="D2">
        <v>30</v>
      </c>
    </row>
    <row spans="1:4" r="3">
      <c t="s" s="3" r="A3">
        <v>215</v>
      </c>
    </row>
    <row spans="1:4" r="4">
      <c t="s" s="4" r="A4">
        <v>251</v>
      </c>
      <c t="n" s="7" r="B4">
        <v>16415</v>
      </c>
      <c t="n" s="7" r="C4">
        <v>19247</v>
      </c>
    </row>
    <row spans="1:4" r="5">
      <c t="s" s="4" r="A5">
        <v>79</v>
      </c>
      <c t="n" s="6" r="B5">
        <v>16415</v>
      </c>
      <c t="n" s="7" r="C5">
        <v>19247</v>
      </c>
    </row>
    <row spans="1:4" r="6">
      <c t="s" s="4" r="A6">
        <v>252</v>
      </c>
      <c t="n" s="6" r="B6">
        <v>4924</v>
      </c>
      <c t="n" s="7" r="D6">
        <v>5774</v>
      </c>
    </row>
    <row spans="1:4" r="7">
      <c t="s" s="4" r="A7">
        <v>252</v>
      </c>
      <c t="n" s="6" r="B7">
        <v>4924</v>
      </c>
      <c t="n" s="6" r="D7">
        <v>5774</v>
      </c>
    </row>
    <row spans="1:4" r="8">
      <c t="s" s="4" r="A8">
        <v>253</v>
      </c>
      <c t="n" s="7" r="B8">
        <v>-4924</v>
      </c>
      <c t="n" s="7" r="D8">
        <v>-57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4</v>
      </c>
      <c t="s" s="2" r="B1">
        <v>218</v>
      </c>
    </row>
    <row spans="1:2" r="2">
      <c t="s" s="3" r="A2">
        <v>215</v>
      </c>
    </row>
    <row spans="1:2" r="3">
      <c t="s" s="4" r="A3">
        <v>255</v>
      </c>
      <c t="n" s="7" r="B3">
        <v>43059</v>
      </c>
    </row>
    <row spans="1:2" r="4">
      <c t="s" s="4" r="A4">
        <v>256</v>
      </c>
      <c t="n" s="6" r="B4">
        <v>59881</v>
      </c>
    </row>
    <row spans="1:2" r="5">
      <c t="s" s="4" r="A5">
        <v>257</v>
      </c>
      <c t="n" s="6" r="B5">
        <v>62875</v>
      </c>
    </row>
    <row spans="1:2" r="6">
      <c t="s" s="4" r="A6">
        <v>258</v>
      </c>
      <c t="n" s="6" r="B6">
        <v>8869</v>
      </c>
    </row>
    <row spans="1:2" r="7">
      <c t="s" s="4" r="A7">
        <v>259</v>
      </c>
      <c t="n" s="7" r="B7">
        <v>17468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t="s" s="1" r="A1">
        <v>260</v>
      </c>
      <c t="s" s="2" r="C1">
        <v>2</v>
      </c>
      <c t="s" s="2" r="D1">
        <v>30</v>
      </c>
    </row>
    <row spans="1:4" r="2">
      <c t="s" s="3" r="A2">
        <v>215</v>
      </c>
    </row>
    <row spans="1:4" r="3">
      <c t="s" s="4" r="A3">
        <v>47</v>
      </c>
      <c t="s" s="4" r="B3">
        <v>33</v>
      </c>
      <c t="n" s="7" r="C3">
        <v>133143</v>
      </c>
      <c t="n" s="7" r="D3">
        <v>129591</v>
      </c>
    </row>
    <row spans="1:4" r="4">
      <c t="n" r="A4"/>
    </row>
    <row spans="1:4" r="5">
      <c t="s" s="4" r="A5">
        <v>33</v>
      </c>
      <c t="n" s="8" r="B5">
        <v>9</v>
      </c>
    </row>
  </sheetData>
  <mergeCells count="3">
    <mergeCell ref="A1:B1"/>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09</v>
      </c>
      <c t="s" s="2" r="B1">
        <v>1</v>
      </c>
    </row>
    <row spans="1:2" r="2">
      <c t="s" s="2" r="B2">
        <v>2</v>
      </c>
    </row>
    <row spans="1:2" r="3">
      <c t="s" s="3" r="A3">
        <v>107</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1</v>
      </c>
      <c t="s" s="2" r="B1">
        <v>1</v>
      </c>
    </row>
    <row spans="1:2" r="2">
      <c t="s" s="2" r="B2">
        <v>2</v>
      </c>
    </row>
    <row spans="1:2" r="3">
      <c t="s" s="3" r="A3">
        <v>107</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3</v>
      </c>
      <c t="s" s="2" r="B1">
        <v>1</v>
      </c>
    </row>
    <row spans="1:2" r="2">
      <c t="s" s="2" r="B2">
        <v>2</v>
      </c>
    </row>
    <row spans="1:2" r="3">
      <c t="s" s="3" r="A3">
        <v>107</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AREM PACIFIC CORPORATION Conden</vt:lpstr>
      <vt:lpstr>Statement of Financial Position</vt:lpstr>
      <vt:lpstr>AREM PACIFIC CORPORATION Conde4</vt:lpstr>
      <vt:lpstr>AREM PACIFIC CORPORATION Conde5</vt:lpstr>
      <vt:lpstr>1. Summary of Significant Accou</vt:lpstr>
      <vt:lpstr>2. Critical Accounting Estimate</vt:lpstr>
      <vt:lpstr>3. Segment Information</vt:lpstr>
      <vt:lpstr>4. Cash and Cash Equivalents</vt:lpstr>
      <vt:lpstr>5. Other Assets</vt:lpstr>
      <vt:lpstr>6. Other Receivables</vt:lpstr>
      <vt:lpstr>7. Property, Plant and Equipmen</vt:lpstr>
      <vt:lpstr>8. Accrued and Other Liabilitie</vt:lpstr>
      <vt:lpstr>9. Borrowings</vt:lpstr>
      <vt:lpstr>10. Other Comprehensive Earning</vt:lpstr>
      <vt:lpstr>11. Income Tax Expense</vt:lpstr>
      <vt:lpstr>12. Capital and Leasing Commitm</vt:lpstr>
      <vt:lpstr>13. Contingencies</vt:lpstr>
      <vt:lpstr>14. Related Party Transactions</vt:lpstr>
      <vt:lpstr>15. Events After The Reporting </vt:lpstr>
      <vt:lpstr>1.4 Use of Estimates (Policies)</vt:lpstr>
      <vt:lpstr>1.5 Foreign Currency Translatio</vt:lpstr>
      <vt:lpstr>1.6 Cash and Cash Equivalents a</vt:lpstr>
      <vt:lpstr>1.7 Accounts Receivable (Polici</vt:lpstr>
      <vt:lpstr>1.8 Property and Equipment (Pol</vt:lpstr>
      <vt:lpstr>1.9 Leases (Policies)</vt:lpstr>
      <vt:lpstr>1.10 Payables (Policies)</vt:lpstr>
      <vt:lpstr>1.11 Provisions (Policies)</vt:lpstr>
      <vt:lpstr>1.12 Loans and Borrowings (Poli</vt:lpstr>
      <vt:lpstr>1.13 Revenue Recognition (Polic</vt:lpstr>
      <vt:lpstr>1.14 Income Tax (Policies)</vt:lpstr>
      <vt:lpstr>1.15 Goods and Services Tax (gs</vt:lpstr>
      <vt:lpstr>1.16 Earnings (loss) Per Common</vt:lpstr>
      <vt:lpstr>1.17 Accumulated Other Comprehe</vt:lpstr>
      <vt:lpstr>1.18 Recently Issued Accounting</vt:lpstr>
      <vt:lpstr>4. Cash and Cash Equivalents_ S</vt:lpstr>
      <vt:lpstr>5. Other Assets_ Schedule of Ot</vt:lpstr>
      <vt:lpstr>6. Other Receivables_ Schedule </vt:lpstr>
      <vt:lpstr>7. Property, Plant and Equipm39</vt:lpstr>
      <vt:lpstr>8. Accrued and Other Liabilit40</vt:lpstr>
      <vt:lpstr>9. Borrowings_ Schedule of Debt</vt:lpstr>
      <vt:lpstr>10. Other Comprehensive Earni42</vt:lpstr>
      <vt:lpstr>11. Income Tax Expense_ Schedul</vt:lpstr>
      <vt:lpstr>12. Capital and Leasing Commi44</vt:lpstr>
      <vt:lpstr>14. Related Party Transactions_</vt:lpstr>
      <vt:lpstr>1.3 Going Concern Basis (Detail</vt:lpstr>
      <vt:lpstr>1.7 Accounts Receivable (Detail</vt:lpstr>
      <vt:lpstr>2. Critical Accounting Estima48</vt:lpstr>
      <vt:lpstr>4. Cash and Cash Equivalents_49</vt:lpstr>
      <vt:lpstr>5. Other Assets_ Schedule of 50</vt:lpstr>
      <vt:lpstr>6. Other Receivables_ Schedul51</vt:lpstr>
      <vt:lpstr>7. Property, Plant and Equipm52</vt:lpstr>
      <vt:lpstr>8. Accrued and Other Liabilit53</vt:lpstr>
      <vt:lpstr>9. Borrowings_ Schedule of De54</vt:lpstr>
      <vt:lpstr>10. Other Comprehensive Earni55</vt:lpstr>
      <vt:lpstr>11. Income Tax Expense_ Sched56</vt:lpstr>
      <vt:lpstr>12. Capital and Leasing Commi57</vt:lpstr>
      <vt:lpstr>14. Related Party Transactio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5:06:44Z</dcterms:created>
  <dcterms:modified xmlns:dcterms="http://purl.org/dc/terms/" xmlns:xsi="http://www.w3.org/2001/XMLSchema-instance" xsi:type="dcterms:W3CDTF">2016-11-18T15:06:44Z</dcterms:modified>
  <dc:title xmlns:dc="http://purl.org/dc/elements/1.1/">Untitled</dc:title>
  <dc:description xmlns:dc="http://purl.org/dc/elements/1.1/"/>
  <dc:subject xmlns:dc="http://purl.org/dc/elements/1.1/"/>
  <cp:keywords/>
  <cp:category/>
</cp:coreProperties>
</file>